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Discontinued Operations" sheetId="8" state="visible" r:id="rId8"/>
    <sheet xmlns:r="http://schemas.openxmlformats.org/officeDocument/2006/relationships" name="Inventory, net" sheetId="9" state="visible" r:id="rId9"/>
    <sheet xmlns:r="http://schemas.openxmlformats.org/officeDocument/2006/relationships" name="Investments" sheetId="10" state="visible" r:id="rId10"/>
    <sheet xmlns:r="http://schemas.openxmlformats.org/officeDocument/2006/relationships" name="Loans Receivable, net" sheetId="11" state="visible" r:id="rId11"/>
    <sheet xmlns:r="http://schemas.openxmlformats.org/officeDocument/2006/relationships" name="Restructuring" sheetId="12" state="visible" r:id="rId12"/>
    <sheet xmlns:r="http://schemas.openxmlformats.org/officeDocument/2006/relationships" name="Share-based Compensation"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ckground, Basis of Presenta_2" sheetId="21" state="visible" r:id="rId21"/>
    <sheet xmlns:r="http://schemas.openxmlformats.org/officeDocument/2006/relationships" name="Background, Basis of Presenta_3" sheetId="22" state="visible" r:id="rId22"/>
    <sheet xmlns:r="http://schemas.openxmlformats.org/officeDocument/2006/relationships" name="Discontinued Operations (Tables" sheetId="23" state="visible" r:id="rId23"/>
    <sheet xmlns:r="http://schemas.openxmlformats.org/officeDocument/2006/relationships" name="Inventory, net (Tables)" sheetId="24" state="visible" r:id="rId24"/>
    <sheet xmlns:r="http://schemas.openxmlformats.org/officeDocument/2006/relationships" name="Investments (Tables)" sheetId="25" state="visible" r:id="rId25"/>
    <sheet xmlns:r="http://schemas.openxmlformats.org/officeDocument/2006/relationships" name="Loans Receivable, net (Tables)" sheetId="26" state="visible" r:id="rId26"/>
    <sheet xmlns:r="http://schemas.openxmlformats.org/officeDocument/2006/relationships" name="Restructuring (Tables)" sheetId="27" state="visible" r:id="rId27"/>
    <sheet xmlns:r="http://schemas.openxmlformats.org/officeDocument/2006/relationships" name="Share-based Compensation (Table" sheetId="28" state="visible" r:id="rId28"/>
    <sheet xmlns:r="http://schemas.openxmlformats.org/officeDocument/2006/relationships" name="Loss per Share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Background, Basis of Presenta_4" sheetId="32" state="visible" r:id="rId32"/>
    <sheet xmlns:r="http://schemas.openxmlformats.org/officeDocument/2006/relationships" name="Background, Basis of Presenta_5" sheetId="33" state="visible" r:id="rId33"/>
    <sheet xmlns:r="http://schemas.openxmlformats.org/officeDocument/2006/relationships" name="Discontinued Operations - Major" sheetId="34" state="visible" r:id="rId34"/>
    <sheet xmlns:r="http://schemas.openxmlformats.org/officeDocument/2006/relationships" name="Discontinued Operations - Reven" sheetId="35" state="visible" r:id="rId35"/>
    <sheet xmlns:r="http://schemas.openxmlformats.org/officeDocument/2006/relationships" name="Discontinued Operations - Restr" sheetId="36" state="visible" r:id="rId36"/>
    <sheet xmlns:r="http://schemas.openxmlformats.org/officeDocument/2006/relationships" name="Discontinued Operations - Narra" sheetId="37" state="visible" r:id="rId37"/>
    <sheet xmlns:r="http://schemas.openxmlformats.org/officeDocument/2006/relationships" name="Inventory, net (Details)" sheetId="38" state="visible" r:id="rId38"/>
    <sheet xmlns:r="http://schemas.openxmlformats.org/officeDocument/2006/relationships" name="Investments - Schedule of Inves" sheetId="39" state="visible" r:id="rId39"/>
    <sheet xmlns:r="http://schemas.openxmlformats.org/officeDocument/2006/relationships" name="Investments - Narrative (Detail" sheetId="40" state="visible" r:id="rId40"/>
    <sheet xmlns:r="http://schemas.openxmlformats.org/officeDocument/2006/relationships" name="Investments - Revaluation of Ot" sheetId="41" state="visible" r:id="rId41"/>
    <sheet xmlns:r="http://schemas.openxmlformats.org/officeDocument/2006/relationships" name="Loans Receivable, net - Schedul" sheetId="42" state="visible" r:id="rId42"/>
    <sheet xmlns:r="http://schemas.openxmlformats.org/officeDocument/2006/relationships" name="Loans Receivable, net - Narrati" sheetId="43" state="visible" r:id="rId43"/>
    <sheet xmlns:r="http://schemas.openxmlformats.org/officeDocument/2006/relationships" name="Loans Receivable, net - Sched_2" sheetId="44" state="visible" r:id="rId44"/>
    <sheet xmlns:r="http://schemas.openxmlformats.org/officeDocument/2006/relationships" name="Restructuring - Narrative (Deta" sheetId="45" state="visible" r:id="rId45"/>
    <sheet xmlns:r="http://schemas.openxmlformats.org/officeDocument/2006/relationships" name="Restructuring - Restructuring A" sheetId="46" state="visible" r:id="rId46"/>
    <sheet xmlns:r="http://schemas.openxmlformats.org/officeDocument/2006/relationships" name="Share-based Compensation - Summ" sheetId="47" state="visible" r:id="rId47"/>
    <sheet xmlns:r="http://schemas.openxmlformats.org/officeDocument/2006/relationships" name="Share-based Compensation - Stoc" sheetId="48" state="visible" r:id="rId48"/>
    <sheet xmlns:r="http://schemas.openxmlformats.org/officeDocument/2006/relationships" name="Share-based Compensation - Su_2" sheetId="49" state="visible" r:id="rId49"/>
    <sheet xmlns:r="http://schemas.openxmlformats.org/officeDocument/2006/relationships" name="Share-based Compensation - Sche" sheetId="50" state="visible" r:id="rId50"/>
    <sheet xmlns:r="http://schemas.openxmlformats.org/officeDocument/2006/relationships" name="Share-based Compensation - Su_3" sheetId="51" state="visible" r:id="rId51"/>
    <sheet xmlns:r="http://schemas.openxmlformats.org/officeDocument/2006/relationships" name="Share-based Compensation - Su_4" sheetId="52" state="visible" r:id="rId52"/>
    <sheet xmlns:r="http://schemas.openxmlformats.org/officeDocument/2006/relationships" name="Loss per Share - Schedule of Ea" sheetId="53" state="visible" r:id="rId53"/>
    <sheet xmlns:r="http://schemas.openxmlformats.org/officeDocument/2006/relationships" name="Commitments and Contingencies ("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03</t>
        </is>
      </c>
      <c r="C8" s="4" t="inlineStr">
        <is>
          <t xml:space="preserve"> </t>
        </is>
      </c>
    </row>
    <row r="9">
      <c r="A9" s="4" t="inlineStr">
        <is>
          <t>Entity Registrant Name</t>
        </is>
      </c>
      <c r="B9" s="4" t="inlineStr">
        <is>
          <t>CRONOS GROUP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91 Concession Rd 12</t>
        </is>
      </c>
      <c r="C12" s="4" t="inlineStr">
        <is>
          <t xml:space="preserve"> </t>
        </is>
      </c>
    </row>
    <row r="13">
      <c r="A13" s="4" t="inlineStr">
        <is>
          <t>Entity Address, City or Town</t>
        </is>
      </c>
      <c r="B13" s="4" t="inlineStr">
        <is>
          <t>Stayner</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L0M 1S0</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504-0004</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CR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228072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564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 xml:space="preserve">Investments (a) Equity method investments, net A reconciliation of the carrying amount of the investments in equity method investees, net is as follows: Ownership interest As of June 30, 2024 As of December 31, 2023 Cronos Growing Company Inc. (“Cronos GrowCo”) 50% $ 21,226 $ 19,488 $ 21,226 $ 19,488 The following is a summary of the Company’s share of net income (losses) from equity investments accounted for under the equity method of accounting: For the three months ended June 30, For the six months ended June 30, 2024 2023 2024 2023 Cronos GrowCo $ 917 $ 270 $ 2,365 $ (226) $ 917 $ 270 $ 2,365 $ (226) Beginning in the third quarter of 2024, the results of Cronos GrowCo will be consolidated into the results of the Company, and the Company’s investment in Cronos GrowCo will be reclassified as an intercompany transaction and eliminated upon consolidation. For more information, see Note 12 “ Subsequent Events. ” (b) Other investments Other investments consist of investments in common shares and options of two companies in the cannabis industry. PharmaCann Optio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The PharmaCann Option is classified as an investment in an equity security without a readily determinable fair value. The Company measures the PharmaCann Option at cost less accumulated impairment charges, if any, and subsequently adjusted for observable price changes in orderly transactions for the identical or a similar investment of the same issuer. As of June 30, 2024 and December 31, 2023, based on updated information provided by PharmaCann in the second quarter, the Company’s ownership percentage in PharmaCann on a fully diluted basis was approximately 6.2% and 6.6%, respectively. The decrease in the Company’s ownership percentage since acquisition does not materially affect the Company’s rights under the PharmaCann Option. The PharmaCann Option is measured at fair value on a non-recurring basis and is a level 3 asset. See Note 10 “ Fair Value Measurements ” for more information on the fair value hierarchy. The PharmaCann Option is reported as Other investments on the consolidated balance sheet as of June 30, 2024 and December 31, 2023. During the first and second quarters of 2024,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the market approach. Under the market approach, the key assumptions are the selected multiples and the discount for lack of marketability. As a result of these analyses, the Company recorded non-cash impairment charges of $12,734 and $12,916 in the first and second quarters of 2024, respectively, as the difference between the carrying amount of the PharmaCann Option and its estimated fair value, in the condensed consolidated statements of net loss and comprehensive loss for the six months ended June 30, 2024. The Company may sell, transfer or dispose of the PharmaCann Option without PharmaCann’s prior written consent, subject to the following conditions: (i) any transferee of any part of the PharmaCann Option must comply with and commit to comply with all regulations issued by a governmental entity applicable to such transferee in all material respects; (ii) any transferee of any part of the PharmaCann Option must agree to be bound by the terms of the Option Purchase Agreement, dated as of June 14, 2021 (the “Option Purchase Agreement”), as a “Purchaser” thereunder; (iii) the Company may not split and/or transfer the PharmaCann Option, in the aggregate, to more than four persons (with certain exceptions); (iv) no transferee may be a Prohibited Assignee (as defined in the Option Purchase Agreement); and (v) subject to certain exceptions, in the event that the Company (or a Permitted Transferee of the whole PharmaCann Option) transfers less than all of the PharmaCann Option to any third party that is not a Permitted Transferee, certain governance and information rights terminate immediately, unless waived by the PharmaCann board of directors in its sole and absolute discretion. Additionally, in the event of an initial underwritten public offering of PharmaCann’s common stock pursuant to an effective registration statement, to the extent that holders of PharmaCann common stock are subject to any lock-up period imposed by the underwriter in connection therewith, the Company will, if applicable, execute a customary lock-up agreement on the same material terms and conditions as the other holders of common stock are subject to or as otherwise agreed between PharmaCann and the Company, subject to certain conditions with respect to the duration of the lock-up period. Vitura Health Limited (formerly known as Cronos Australia) The Company owns approximately 10% of the outstanding common shares of Vitura Health Limited (“Vitura”). The investment is considered an equity security with a readily determinable fair value. Changes in the fair value of the investment are recorded as gain (loss) on revaluation of financial instruments on the condensed consolidated statements of net loss and comprehensive loss. The following table summarizes the Company’s other investments activity: As of April 1, 2024 Unrealized loss Impairment charges Foreign exchange effect As of June 30, 2024 PharmaCann $ 12,916 $ — $ (12,916) $ — $ — Vitura 6,842 (3,755) — 81 3,168 $ 19,758 $ (3,755) $ (12,916) $ 81 $ 3,168 As of January 1, 2024 Unrealized loss Impairment charges Foreign exchange effect As of June 30, 2024 PharmaCann $ 25,650 $ — $ (25,650) $ — $ — Vitura 9,601 (6,097) — (336) 3,168 $ 35,251 $ (6,097) $ (25,650) $ (336) $ 3,168 As of April 1, 2023 Unrealized gain Impairment charges Foreign exchange effect As of June 30, 2023 PharmaCann $ 49,000 $ — $ — $ — $ 49,000 Vitura 13,833 5,194 — (102) 18,925 $ 62,833 $ 5,194 $ — $ (102) $ 67,925 As of January 1, 2023 Unrealized loss Impairment charges Foreign exchange effect As of June 30, 2023 PharmaCann $ 49,000 $ — $ — $ — $ 49,000 Vitura 21,993 (2,729) — (339) 18,925 $ 70,993 $ (2,729) $ — $ (339) $ 67,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4</t>
        </is>
      </c>
    </row>
    <row r="3">
      <c r="A3" s="3" t="inlineStr">
        <is>
          <t>Receivables [Abstract]</t>
        </is>
      </c>
      <c r="B3" s="4" t="inlineStr">
        <is>
          <t xml:space="preserve"> </t>
        </is>
      </c>
    </row>
    <row r="4">
      <c r="A4" s="4" t="inlineStr">
        <is>
          <t>Loans Receivable, net</t>
        </is>
      </c>
      <c r="B4" s="4" t="inlineStr">
        <is>
          <t>Loans Receivable, net Loans receivable, net consists of the following: As of June 30, 2024 As of December 31, 2023 GrowCo Credit Facility $ 4,875 $ 5,034 Add: Current portion of accrued interest — 507 Total current portion of loans receivable, net 4,875 5,541 GrowCo Credit Facility 57,271 53,638 Mucci Promissory Note 13,929 13,379 Cannasoul Collaboration Loan 1,692 1,771 Add: Long-term portion of accrued interest 273 248 Total long-term portion of loans receivable, net 73,165 69,036 Total loans receivable, net $ 78,040 $ 74,577 Cronos GrowCo Credit Facility On August 23, 2019, the Company, as lender, and Cronos GrowCo, as borrower, entered into a senior secured credit agreement for an aggregate principal amount of C$100,000 (the “GrowCo Credit Facility”). The GrowCo Credit Facility is secured by substantially all present and after-acquired personal and real property of Cronos GrowCo. In August 2021, the GrowCo Credit Facility was amended to increase the aggregate principal amount available to C$105,000. In June 2024, the GrowCo Credit Facility was amended to increase the aggregate principal amount available by C$70,000 by providing a second secured non-revolving credit facility (“Term Loan B”). The funds from Term Loan B will be used to expand Cronos GrowCo’s purpose-built cannabis facility and will mature 10 years after the commencement of sales from the expansion area, following which, principal will be repaid on a quarterly basis. Interest on Term Loan B is payable on a quarterly basis until maturity beginning after the first borrowing under Term Loan B. Prior to July 1, 2024, only C$12,000 of the C$70,000 increased principal availability could be drawn, which Cronos GrowCo drew in full on June 20, 2024. As of June 30, 2024 and December 31, 2023, Cronos GrowCo had drawn C$116,000 and C$104,000 ($84,833 and $78,532, respectively), respectively from the GrowCo Credit Facility. The interest rate on the outstanding borrowings is the Canadian Prime Rate plus 1.25%, with interest payments due quarterly. Principal payments of C$1,000 commenced in March 2022 and are currently C$1,667, due quarterly. For the three months ended June 30, 2024, Cronos GrowCo repaid C$1,667 ($1,216) in principal and C$1,920 ($1,401) in interest related to the GrowCo Credit Facility. For the six months ended June 30, 2024, Cronos GrowCo repaid C$3,333 ($2,447) in principal and C$3,862 ($2,835) in interest related to the GrowCo Credit Facility. As of June 30, 2024, Cronos GrowCo had repaid an aggregate C$14,833 ($10,848) and C$24,384 ($17,832) in principal and interest, respectively, under the terms of the GrowCo Credit Facility. Beginning in the third quarter of 2024, the results of Cronos GrowCo will be consolidated into the results of the Company, and the Cronos GrowCo Credit Facility will be reclassified as an intercompany transaction and eliminated upon consolidation. For more information, see Note 12 “ Subsequent Events. ” Mucci Promissory Note On June 28, 2019, the Company entered into a promissory note receivable agreement (the “Mucci Promissory Note”) for C$16,350 (approximately $11,957) with the Cronos GrowCo joint venture partner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On June 20, 2024, the Mucci Promissory Note was amended and restated. As a result, interest accrued on the Mucci Promissory Note between July 1, 2023 and July 1, 2024 was capitalized as part of the principal balance, which increased the loans receivable and decreased interest receivable by $974 on the condensed consolidated balance sheets as of June 30, 2024. As of July 1, 2024, interest is accrued and to be paid in cash beginning on July 1, 2025. Prior to July 1, 2022, interest accrued on the Mucci Promissory Note was capitalized as part of the principal balance. As of July 1, 2022, interest was accrued and to be paid in cash beginning on July 1, 2023. Prior to 2023, there were no repayments of principal or interest on the Mucci Promissory Note. For the three and six months ended June 30, 2023, Mucci made a payment of C$1,750 (approximately $1,322) under the Mucci Promissory Note, with C$1,187 ($897) related to accrued interest and C$563 ($425) related to outstanding principal. For the three and six months ended June 30, 2024, there were no repayments of principal or interest on the Mucci Promissory Note. Cannasoul Collaboration Loan As of both June 30, 2024 and December 31, 2023, Cannasoul Lab Services Ltd. has received ILS 8,297 (approximately $2,198 and $2,294, respectively), from the Cannasoul Collaboration Loan. Expected credit loss allowances on the Company’s long-term financial assets for the six months ended June 30, 2024 and 2023 were comprised of the following items: As of April 1, 2024 Increase (i) Foreign exchange effect As of June 30, 2024 GrowCo Credit Facility $ 10,740 $ 1,207 $ (109) $ 11,838 Mucci Promissory Note 89 1 — 90 Cannasoul Collaboration Loan 518 4 (16) 506 $ 11,347 $ 1,212 $ (125) $ 12,434 As of January 1, 2024 Increase (i) Foreign exchange effect As of June 30, 2024 GrowCo Credit Facility $ 11,176 $ 1,010 $ (348) $ 11,838 Mucci Promissory Note 89 3 (2) 90 Cannasoul Collaboration Loan 524 8 (26) 506 $ 11,789 $ 1,021 $ (376) $ 12,434 As of April 1, 2023 Increase (decrease) Foreign exchange effect As of June 30, 2023 GrowCo Credit Facility $ 11,719 $ (379) $ 239 $ 11,579 Mucci Promissory Note 91 (7) 2 86 Cannasoul Collaboration Loan 514 4 (15) 503 $ 12,324 $ (382) $ 226 $ 12,168 As of January 1, 2023 Increase (decrease) Foreign exchange effect As of June 30, 2023 GrowCo Credit Facility $ 12,455 $ (1,149) $ 273 $ 11,579 Mucci Promissory Note 89 (5) 2 86 Cannasoul Collaboration Loan 522 8 (27) 503 $ 13,066 $ (1,146) $ 248 $ 12,168 (i) During the three and six months ended June 30, 2024, $1,212 and $1,021, respectively, were recorded as increases to general and administrative expenses on the condensed consolidated statements of net loss and comprehensive income (loss) primarily as a result of the increased loans under the GrowCo Credit Facility. During the three and six months ended June 30, 2023, $382 and $1,146, respectively, were recorded as decreases to general and administrative expenses on the condensed consolidated statements of net loss and comprehensive income (loss) as a result of adjustments to our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which were expected to result in the Company maintaining select components of its operations at the Peace Naturals Campus, namely distribution warehousing, certain research and development activities and manufacturing of certain of the Company’s products, while seeking to sell and lease back all or some of the Peace Naturals Campus or to lease certain portions of the Peace Naturals Campus to third parties. In the third quarter of 2023, the Board approved revisions to the Realignment to wind-down operations at its Winnipeg, Manitoba facility (“Cronos Fermentation”), list the Cronos Fermentation facility for sale, and implement additional organization-wide cost reductions as the Company continues its Realignment initiatives. The Realignment initiatives were intended to position the Company to drive profitable and sustainable growth over time. On November 26, 2023, the Company entered into an agreement with Future Farmco Canada Inc. for the sale and leaseback of the Peace Naturals Campus. This agreement was subsequently terminated pursuant to its terms during the second quarter of 2024. The Company is continuing to evaluate its strategic options for the Peace Naturals Campus, which may include continuing and expanding operations at the facility. During the first quarter of 2024, the Company ceased operations at Cronos Fermentation and performed an assessment under ASC 360 of the recoverability of the carrying value of the Cronos Fermentation assets, and determined the carrying value of the assets was not fully recoverable. The fair value was estimated using a combination of the market and income approaches. As a result of this analysis, an impairment loss on long-lived assets of $1,631 was recorded to the condensed consolidated statements of net loss and comprehensive loss in the six months ended June 30, 2024. As of June 30, 2024, the assets of Cronos Fermentation met the held-for-sale criteria and were classified to assets held for sale on the condensed consolidated balance sheet and the assets are valued at their fair value less costs to sell. A $445 loss for estimated costs to sell was recorded in the six months ended June 30, 2024 as a result of the classification of the Cronos Fermentation assets as held for sale. During the three and six months ended June 30, 2024, the Company incurred $547 and $630 of restructuring costs in its continuing operations in connection with the Realignment. Charges related thereto include shutdown costs at the Cronos Fermentation facility, as well as employee-related costs such as severance and other termination benefits. During the three and six months ended June 30, 2023, the Company recognized no restructuring costs in continuing operations in connection with the Realignment. Restructuring costs incurred in the Company’s discontinued operations during the three and six months ended June 30, 2023 is presented in Note 2 “ Discontinued Operations .” The following table summarizes the Company’s restructuring activity for the three and six months ended June 30, 2024: Accrual as of April 1, 2024 Expenses Payments/Write-offs Accrual as of June 30, 2024 Employee Termination Benefits $ 38 $ — $ (14) $ 24 Other Restructuring Costs — 547 — 547 Total $ 38 $ 547 $ (14) $ 571 Accrual as of January 1, 2024 Expenses Payments/Write-offs Accrual as of June 30, 2024 Employee Termination Benefits $ 150 $ 62 $ (188) $ 24 Other Restructuring Costs — 568 (21) 547 Total $ 150 $ 630 $ (209) $ 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a) Share-based award plans The Company has granted stock options, restricted share units (“RSUs”) and deferred share units (“DSUs”) to employees and non-employee directors under the 2018 Stock Option Plan dated June 28, 2018 (the “2018 Stock Option Plan”), the Employment Inducement Award Plan #1 (the “Employment Inducement Award Plan”), the 2020 Omnibus Equity Incentive Plan dated March 29, 2020 (the “2020 Omnibus Plan”) and the DSU Plan dated August 10, 2019 (the “DSU Plan”). The Company can no longer make grants under the 2018 Stock Option Plan or the Employment Inducement Award Plan. The following table summarizes the total share-based compensation expense associated with the Company’s stock options and RSUs for the three and six months ended June 30, 2024 and 2023: For the three months ended June 30, For the six months ended June 30, 2024 2023 2024 2023 Stock options $ 33 $ 372 $ 67 $ 1,106 RSUs 2,203 1,959 4,184 3,760 Total share-based compensation $ 2,236 $ 2,331 $ 4,251 $ 4,866 (b) Stock options Vesting conditions for grants of options are determined by the Compensation Committee of the Company’s Board of Directors. The typical vesting for stock option grants made under the 2020 Omnibus Plan is annual vesting over three three The following is a summary of the changes in stock options for the six months ended June 30, 2024 and 2023: Weighted-average exercise price (C$) (i) Number of options Weighted-average remaining contractual term (years) Balance as of January 1, 2024 $ 14.50 2,103,201 1.84 Cancellation, forfeiture and expiry of options 19.05 (1,381,696) Balance as of June 30, 2024 $ 5.78 721,505 4.13 Exercisable as of June 30, 2024 $ 6.59 520,820 3.58 Weighted-average exercise price (C$) (i) Number of options Weighted-average remaining contractual term (years) Balance as of January 1, 2023 $ 10.57 5,350,600 0.73 Issuance of options 2.96 188,317 Cancellation, forfeiture and expiry of options 7.75 (3,435,716) Balance as of June 30, 2023 $ 14.50 2,103,201 2.34 Exercisable as of June 30, 2023 $ 18.72 1,426,612 1.00 (i) The weighted-average exercise price reflects the conversion of foreign currency-denominated stock options translated into C$ using the average foreign exchange rate as of the date of issuance. The following table summarizes stock options outstanding: As of June 30, 2024 As of December 31, 2023 2020 Omnibus Plan 702,264 702,264 2018 Stock Option Plan 19,241 1,400,937 Total stock options outstanding 721,505 2,103,201 Restricted share units The following is a summary of the changes in RSUs for the six months ended June 30, 2024 and 2023: Weighted-average grant date fair value (C$) (ii) Number of RSUs Balance as of January 1, 2024 $ 3.77 7,381,541 Granted (i) 2.95 2,503,835 Vested and issued 3.53 (1,343,425) Cancellation and forfeitures 2.98 (91,726) Balance as of June 30, 2024 $ 3.57 8,450,225 Weighted-average grant date fair value (C$) (ii) Number of RSUs Balance as of January 1, 2023 $ 4.63 5,725,470 Granted (i) 2.66 2,819,174 Vested and issued 5.04 (735,523) Cancellation and forfeitures 3.93 (254,382) Balance as of June 30, 2023 $ 3.87 7,554,739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d) Deferred share units The following is a summary of the changes in DSUs for the six months ended June 30, 2024 and 2023: Financial liability Number of DSUs Balance as of January 1, 2024 $ 1,092 521,679 DSU liabilities settled (359) (155,383) Loss on revaluation 122 — Balance as of June 30, 2024 $ 855 366,296 Financial liability Number of DSUs Balance as of January 1, 2023 $ 674 265,732 Gain on revaluation (150) — Balance as of June 30, 2023 $ 524 265,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Basic and diluted loss per share from continuing and discontinued operations are calculated as follows (in thousands, except share and per share amounts): Three months ended June 30, Six months ended June 30, 2024 2023 2024 2023 Basic loss per share computation Net loss from continuing operations attributable to the shareholders of Cronos Group $ (8,757) $ (5,526) $ (10,998) $ (23,473) Weighted-average number of common shares outstanding for computation for basic and diluted earnings per share (i) 382,157,555 380,961,682 381,800,078 380,792,802 Basic loss from continuing operations per share $ (0.02) $ (0.01) $ (0.03) $ (0.06) Diluted loss per share from continuing operations $ (0.02) $ (0.01) $ (0.03) $ (0.06) Loss from discontinued operations attributable to the shareholders of Cronos Group $ — $ (2,834) $ — $ (4,056) Weighted-average number of common shares outstanding for computation for basic and diluted earnings per share (i) 382,157,555 380,961,682 381,800,078 380,792,802 Basic loss from discontinued operations per share $ — $ (0.01) $ — $ (0.01) Diluted loss from discontinued operations per share $ — $ (0.01) $ — $ (0.01) (i) In computing diluted loss per share, incremental common shares are not considered in periods in which a net loss is reported as the inclusion of the common share equivalents would be anti-dilutive. For the three months ended June 30, 2024 and 2023, total securities of 19,434,059 and 28,769,758, respectively, were not included in the computation of diluted shares outstanding because the effect would be anti-dilutive. For the six months ended June 30, 2024 and 2023, total securities of 22,007,363 and 29,428,093, respectively, were not included in the computation of diluted shares outstanding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Loss Contingency [Abstract]</t>
        </is>
      </c>
      <c r="B3" s="4" t="inlineStr">
        <is>
          <t xml:space="preserve"> </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former Chief Financial Officer. The court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The defendants moved to dismiss on February 8, 2021. On November 17, 2023, the court entered an order granting the motion and dismissed the case with prejudice. On December 1, 2023, the shareholder plaintiffs sought reconsideration of the dismissal, requesting that the court instead dismiss the action without prejudice and permit the plaintiffs to seek leave to further amend the complaint. The reconsideration motion is pending.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d (i) the Company, (ii) its Chief Executive Officer, (iii) former Chief Financial Officer, (iv) former Chief Financial Officer and Chief Commercial Officer, and (v) current and former members of the Board as defendants and alleged breaches of the Ontario Securities Act, oppression under the Ontario Business Corporations Act and common law misrepresentation. The Amended Statement of Claim generally alleged that certain of the Company’s prior public statements about revenues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id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On April 11, 2023, the plaintiff filed a Fresh as Amended Statement of Claim, which reflected the dismissal of the defendants for which an appeal was not sought, the removal of the claims for oppression under the Ontario Business Corporations Act and common law misrepresentation, as well as shortening the proposed class period. On October 10, 2023, the Superior Court certified the action on behalf of a class of persons or entities who acquired shares in the secondary market, including on the TSX and Nasdaq, during the period from May 9, 2019 to March 30, 2020, other than certain excluded persons. (ii) Regulatory reviews relating to restatements On October 24, 2022, the Company announced regulatory settlements as follows: SEC Settlement On October 24, 2022, the SEC issued an Order Instituting Cease-and-Desist Proceedings Pursuant to Section 8(a) of the Securities Act of 1933, as amended (the “Securities Act”) and Section 21(c) of the Exchange Act, Making Findings, and Imposing a Cease-and-Desist Order (the “Settlement Order”) resolving the Restatements. The Company agreed to settle with the SEC, without admitting or denying the allegations described in the Settlement Order. The Settlement Order fully and finally disposed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ntario Securities Commission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Ontario Securities Act to file interim financial reports in the manner set out therein and had acted in a manner contrary to the public interest. (iii) Litigation and regulatory inquiries relating to marketing, distribution, import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 The Cronos Israel defendants moved to dismiss the action on August 13, 2023. The court granted the motion (and similar motions filed by other defendants) on May 16, 2024, dismissing the plaintiffs’ petition for class certification without prejudice and their individual claims with prejudice, and ordering the plaintiffs to pay ILS 10 thousand to each of the defendants for costs. On July 14, 2024, the plaintiffs appealed to the Supreme Court of Israel seeking to overturn both the dismissal of plaintiffs’ individual claims and the award of costs. The appeal is pending. On January 18, 2024, the Company was notified that the Trade Levies Commissioner of the Israel Ministry of Economy and Industry initiated a public investigation of alleged dumping of medical cannabis imports from Canada into Israel. On July 9, 2024, the Commissioner announced a preliminary determination proposing to impose an anti-dumping duty on Canadian licensed producers. The Company would be subject to a proposed duty of 369%. The Commissioner determined not to impose a provisional duty at this time pending the conclusion of the Ministry’s investigation. The Company previously responded to requests for information from the Ministry and is providing additional information. The Company cannot predict the outcome of the investigation. We expect litigation and regulatory proceedings relating to the marketing, distribution, import and sale of our products to incr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Risks and Uncertainties [Abstract]</t>
        </is>
      </c>
      <c r="B3" s="4" t="inlineStr">
        <is>
          <t xml:space="preserve"> </t>
        </is>
      </c>
    </row>
    <row r="4">
      <c r="A4" s="4" t="inlineStr">
        <is>
          <t>Fair Value Measurements</t>
        </is>
      </c>
      <c r="B4" s="4" t="inlineStr">
        <is>
          <t>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and liabilities that are measured at fair value on a recurring basis: June 30, 2024 Level 1 Level 2 Level 3 Total Cash and cash equivalents $ 848,189 $ — $ — $ 848,189 Other investments (i) 3,168 — — 3,168 Derivative liabilities — — 21 21 December 31, 2023 Level 1 Level 2 Level 3 Total Cash and cash equivalents $ 669,291 $ — $ — $ 669,291 Short-term investments 192,237 — — 192,237 Other investments (i) 9,601 — — 9,601 Derivative liabilities — — 102 102 (i) As of June 30, 2024 and December 31, 2023, the Company’s influence on Vitura is deemed non-significant and the investment is considered an equity security with a readily determinable fair value. See Note 4 “ Investments ” for additional information. There were no transfers between fair value categories during the periods presented. The following tables present information about the Company’s assets that are measured at fair value on a non-recurring basis and indicates the fair value hierarchy of the valuation techniques the Company utilized to determine such fair value: As of June 30, 2024 Level 1 Level 2 Level 3 Total Other investments (i) $ — $ — $ — $ — As of December 31, 2023 Level 1 Level 2 Level 3 Total Other investments (i) $ — $ — $ 25,650 $ 25,65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As of June 30, 2024 and December 31, 2023, based on updated information provided by PharmaCann in the first quarter, the Company’s ownership percentage in PharmaCann on a fully diluted basis was approximately 6.2% and 6.6%. In the three and six months ended June 30, 2024, the PharmaCann Option was impaired to zero. See Note 4 “ Investments .” There were no transfers between fair value categorie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 Cronos GrowCo The Company holds a variable interest in Cronos GrowCo through its ownership of 50% of Cronos GrowCo’s common shares and senior secured debt in Cronos GrowCo. See Note 4 “ Investments ” for additional information. The Company made the following purchases of cannabis products from Cronos GrowCo: Three months ended June 30, Six months ended June 30, 2024 2023 2024 2023 Cronos GrowCo – purchases $ 9,942 $ 6,549 $ 16,952 $ 14,015 As of June 30, 2024, and December 31, 2023, the Company had payables outstanding to Cronos GrowCo of $1,640 and $2,267, respectively. During the third quarter of 2023, the Company, as supplier, entered into a cannabis germplasm supply agreement with Cronos GrowCo as buyer. During the three and six months ended June 30, 2024, the Company received $266 and $627, respectively, in relation to this agreement. Additionally, on August 23, 2019, the Company, as lender, and Cronos GrowCo, as borrower, entered into the GrowCo Credit Facility. In August 2021, the GrowCo Credit Facility was amended to increase the aggregate principal amount available. In June 2024, the GrowCo Credit Facility was further amended to increase the aggregate principal amount available by providing a second secured non-revolving credit facility. See Note 5 “ Loans Receivable, net ” for additional information. On June 20, 2024, the Company entered into an amended and restated supply agreement with Cronos GrowCo (the “Supply Agreement”). Pursuant to the terms of the Supply Agreement, prior to the commencement of sales from Cronos GrowCo’s Phase 2 expansion area, the Company and its affiliates have the right, but not the obligation, to purchase an aggregate total quantity of 80% of what is produced by Cronos GrowCo. Thereafter, the Company and its affiliates will have the right, but not the obligation, to purchase 70% of Cronos GrowCo’s forecasted production capacity over a given period and 70% of Cronos GrowCo’s actual production in a given month. All prices for products purchased pursuant to the Supply Agreement are fixed throughout the four year term of the Supply Agreement. Beginning in the third quarter of 2024, the results of Cronos GrowCo will be consolidated into the results of the Company, and all transactions with Cronos GrowCo will be treated as intercompany transactions and eliminated upon consolidation. For more information, see Note 12 “ Subsequent Events. ” (b) Vendor Agreement In November 2022, the Company entered into an agreement with an external vendor whereby the vendor would provide certain manufacturing services to the Company. The vendor then subcontracted out a portion of those services to another company whose chief executive officer is an immediate family member of an executive of the Company. The Company purchased $603 and $1,436 of products and services under this subcontracted agreement for the three and six months ended June 30, 2023. The Company had $0 and $28 in outstanding payables related to the subcontracted agreement as of June 30, 2024 and December 31, 2023, respectively. In November 2023, the Company negotiated a direct contract with the related-party vendor. During the three and six months ended June 30, 2024, the Company purchased $260 and $936 of products and services under this agreement and had outstanding accounts payable related to the agreement of $7 and $11 as of June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 Cronos GrowCo Amended Shareholders’ Agreement On July 1, 2024, the Company attained majority control of the board of directors of Cronos GrowCo. As a result, the Company will consolidate the results of operations of Cronos GrowCo in its condensed consolidated financial statements beginning in the third quarter of 2024. The consolidation of Cronos GrowCo results in a business combination under ASC 805. Acquisition costs of $196 were recorded to general and administrative expense on the condensed consolidated statements of loss and comprehensive income (loss) in the three and six months ended June 30, 2024. The initial accounting for the GrowCo business combination is incomplete as of the issuance of these financial statements. In addition, we have not yet completed our valuations of certain assets, including inventory, fixed assets and intangible assets. As such, it is impracticable to provide certain pro-forma financial information, information on the acquisition-date fair value of our equity interest in GrowCo or the allocation of fair value to the acquired GrowCo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757</v>
      </c>
      <c r="C4" s="6" t="n">
        <v>-8360</v>
      </c>
      <c r="D4" s="6" t="n">
        <v>-10998</v>
      </c>
      <c r="E4" s="6" t="n">
        <v>-2752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8189</v>
      </c>
      <c r="C3" s="6" t="n">
        <v>669291</v>
      </c>
    </row>
    <row r="4">
      <c r="A4" s="4" t="inlineStr">
        <is>
          <t>Short-term investments</t>
        </is>
      </c>
      <c r="B4" s="5" t="n">
        <v>0</v>
      </c>
      <c r="C4" s="5" t="n">
        <v>192237</v>
      </c>
    </row>
    <row r="5">
      <c r="A5" s="4" t="inlineStr">
        <is>
          <t>Accounts receivable, net</t>
        </is>
      </c>
      <c r="B5" s="5" t="n">
        <v>16179</v>
      </c>
      <c r="C5" s="5" t="n">
        <v>13984</v>
      </c>
    </row>
    <row r="6">
      <c r="A6" s="4" t="inlineStr">
        <is>
          <t>Interest receivable</t>
        </is>
      </c>
      <c r="B6" s="5" t="n">
        <v>5183</v>
      </c>
      <c r="C6" s="5" t="n">
        <v>10012</v>
      </c>
    </row>
    <row r="7">
      <c r="A7" s="4" t="inlineStr">
        <is>
          <t>Other receivables</t>
        </is>
      </c>
      <c r="B7" s="5" t="n">
        <v>7227</v>
      </c>
      <c r="C7" s="5" t="n">
        <v>6341</v>
      </c>
    </row>
    <row r="8">
      <c r="A8" s="4" t="inlineStr">
        <is>
          <t>Current portion of loans receivable, net</t>
        </is>
      </c>
      <c r="B8" s="5" t="n">
        <v>4875</v>
      </c>
      <c r="C8" s="5" t="n">
        <v>5541</v>
      </c>
    </row>
    <row r="9">
      <c r="A9" s="4" t="inlineStr">
        <is>
          <t>Inventory, net</t>
        </is>
      </c>
      <c r="B9" s="5" t="n">
        <v>29182</v>
      </c>
      <c r="C9" s="5" t="n">
        <v>30495</v>
      </c>
    </row>
    <row r="10">
      <c r="A10" s="4" t="inlineStr">
        <is>
          <t>Prepaids and other current assets</t>
        </is>
      </c>
      <c r="B10" s="5" t="n">
        <v>5246</v>
      </c>
      <c r="C10" s="5" t="n">
        <v>5405</v>
      </c>
    </row>
    <row r="11">
      <c r="A11" s="4" t="inlineStr">
        <is>
          <t>Held-for-sale assets</t>
        </is>
      </c>
      <c r="B11" s="5" t="n">
        <v>19197</v>
      </c>
      <c r="C11" s="5" t="n">
        <v>0</v>
      </c>
    </row>
    <row r="12">
      <c r="A12" s="4" t="inlineStr">
        <is>
          <t>Total current assets</t>
        </is>
      </c>
      <c r="B12" s="5" t="n">
        <v>935278</v>
      </c>
      <c r="C12" s="5" t="n">
        <v>933306</v>
      </c>
    </row>
    <row r="13">
      <c r="A13" s="4" t="inlineStr">
        <is>
          <t>Equity method investments, net</t>
        </is>
      </c>
      <c r="B13" s="5" t="n">
        <v>21226</v>
      </c>
      <c r="C13" s="5" t="n">
        <v>19488</v>
      </c>
    </row>
    <row r="14">
      <c r="A14" s="4" t="inlineStr">
        <is>
          <t>Other investments</t>
        </is>
      </c>
      <c r="B14" s="5" t="n">
        <v>3168</v>
      </c>
      <c r="C14" s="5" t="n">
        <v>35251</v>
      </c>
    </row>
    <row r="15">
      <c r="A15" s="4" t="inlineStr">
        <is>
          <t>Non-current portion of loans receivable, net</t>
        </is>
      </c>
      <c r="B15" s="5" t="n">
        <v>73165</v>
      </c>
      <c r="C15" s="5" t="n">
        <v>69036</v>
      </c>
    </row>
    <row r="16">
      <c r="A16" s="4" t="inlineStr">
        <is>
          <t>Property, plant and equipment, net</t>
        </is>
      </c>
      <c r="B16" s="5" t="n">
        <v>36964</v>
      </c>
      <c r="C16" s="5" t="n">
        <v>59468</v>
      </c>
    </row>
    <row r="17">
      <c r="A17" s="4" t="inlineStr">
        <is>
          <t>Right-of-use assets</t>
        </is>
      </c>
      <c r="B17" s="5" t="n">
        <v>1079</v>
      </c>
      <c r="C17" s="5" t="n">
        <v>1356</v>
      </c>
    </row>
    <row r="18">
      <c r="A18" s="4" t="inlineStr">
        <is>
          <t>Goodwill</t>
        </is>
      </c>
      <c r="B18" s="5" t="n">
        <v>1024</v>
      </c>
      <c r="C18" s="5" t="n">
        <v>1057</v>
      </c>
    </row>
    <row r="19">
      <c r="A19" s="4" t="inlineStr">
        <is>
          <t>Intangible assets, net</t>
        </is>
      </c>
      <c r="B19" s="5" t="n">
        <v>19103</v>
      </c>
      <c r="C19" s="5" t="n">
        <v>21078</v>
      </c>
    </row>
    <row r="20">
      <c r="A20" s="4" t="inlineStr">
        <is>
          <t>Other assets</t>
        </is>
      </c>
      <c r="B20" s="5" t="n">
        <v>41</v>
      </c>
      <c r="C20" s="5" t="n">
        <v>45</v>
      </c>
    </row>
    <row r="21">
      <c r="A21" s="4" t="inlineStr">
        <is>
          <t>Total assets</t>
        </is>
      </c>
      <c r="B21" s="5" t="n">
        <v>1091048</v>
      </c>
      <c r="C21" s="5" t="n">
        <v>1140085</v>
      </c>
    </row>
    <row r="22">
      <c r="A22" s="3" t="inlineStr">
        <is>
          <t>Current liabilities</t>
        </is>
      </c>
      <c r="B22" s="4" t="inlineStr">
        <is>
          <t xml:space="preserve"> </t>
        </is>
      </c>
      <c r="C22" s="4" t="inlineStr">
        <is>
          <t xml:space="preserve"> </t>
        </is>
      </c>
    </row>
    <row r="23">
      <c r="A23" s="4" t="inlineStr">
        <is>
          <t>Accounts payable</t>
        </is>
      </c>
      <c r="B23" s="5" t="n">
        <v>7840</v>
      </c>
      <c r="C23" s="5" t="n">
        <v>12130</v>
      </c>
    </row>
    <row r="24">
      <c r="A24" s="4" t="inlineStr">
        <is>
          <t>Income taxes payable</t>
        </is>
      </c>
      <c r="B24" s="5" t="n">
        <v>61</v>
      </c>
      <c r="C24" s="5" t="n">
        <v>64</v>
      </c>
    </row>
    <row r="25">
      <c r="A25" s="4" t="inlineStr">
        <is>
          <t>Accrued liabilities</t>
        </is>
      </c>
      <c r="B25" s="5" t="n">
        <v>23846</v>
      </c>
      <c r="C25" s="5" t="n">
        <v>27736</v>
      </c>
    </row>
    <row r="26">
      <c r="A26" s="4" t="inlineStr">
        <is>
          <t>Current portion of lease obligation</t>
        </is>
      </c>
      <c r="B26" s="5" t="n">
        <v>931</v>
      </c>
      <c r="C26" s="5" t="n">
        <v>994</v>
      </c>
    </row>
    <row r="27">
      <c r="A27" s="4" t="inlineStr">
        <is>
          <t>Derivative liabilities</t>
        </is>
      </c>
      <c r="B27" s="5" t="n">
        <v>21</v>
      </c>
      <c r="C27" s="5" t="n">
        <v>102</v>
      </c>
    </row>
    <row r="28">
      <c r="A28" s="4" t="inlineStr">
        <is>
          <t>Current portion due to non-controlling interests</t>
        </is>
      </c>
      <c r="B28" s="5" t="n">
        <v>358</v>
      </c>
      <c r="C28" s="5" t="n">
        <v>373</v>
      </c>
    </row>
    <row r="29">
      <c r="A29" s="4" t="inlineStr">
        <is>
          <t>Total current liabilities</t>
        </is>
      </c>
      <c r="B29" s="5" t="n">
        <v>33057</v>
      </c>
      <c r="C29" s="5" t="n">
        <v>41399</v>
      </c>
    </row>
    <row r="30">
      <c r="A30" s="4" t="inlineStr">
        <is>
          <t>Non-current portion due to non-controlling interests</t>
        </is>
      </c>
      <c r="B30" s="5" t="n">
        <v>1137</v>
      </c>
      <c r="C30" s="5" t="n">
        <v>1003</v>
      </c>
    </row>
    <row r="31">
      <c r="A31" s="4" t="inlineStr">
        <is>
          <t>Non-current portion of lease obligation</t>
        </is>
      </c>
      <c r="B31" s="5" t="n">
        <v>1062</v>
      </c>
      <c r="C31" s="5" t="n">
        <v>1559</v>
      </c>
    </row>
    <row r="32">
      <c r="A32" s="4" t="inlineStr">
        <is>
          <t>Total liabilities</t>
        </is>
      </c>
      <c r="B32" s="5" t="n">
        <v>35256</v>
      </c>
      <c r="C32" s="5" t="n">
        <v>43961</v>
      </c>
    </row>
    <row r="33">
      <c r="A33" s="3" t="inlineStr">
        <is>
          <t>Shareholders’ equity</t>
        </is>
      </c>
      <c r="B33" s="4" t="inlineStr">
        <is>
          <t xml:space="preserve"> </t>
        </is>
      </c>
      <c r="C33" s="4" t="inlineStr">
        <is>
          <t xml:space="preserve"> </t>
        </is>
      </c>
    </row>
    <row r="34">
      <c r="A34" s="4" t="inlineStr">
        <is>
          <t>Share capital (authorized for issue as of June 30, 2024 and December 31, 2023: unlimited; shares outstanding as of June 30, 2024 and December 31, 2023: 382,280,725 and 381,298,853, respectively)</t>
        </is>
      </c>
      <c r="B34" s="5" t="n">
        <v>616379</v>
      </c>
      <c r="C34" s="5" t="n">
        <v>613725</v>
      </c>
    </row>
    <row r="35">
      <c r="A35" s="4" t="inlineStr">
        <is>
          <t>Additional paid-in capital</t>
        </is>
      </c>
      <c r="B35" s="5" t="n">
        <v>49298</v>
      </c>
      <c r="C35" s="5" t="n">
        <v>48449</v>
      </c>
    </row>
    <row r="36">
      <c r="A36" s="4" t="inlineStr">
        <is>
          <t>Retained earnings</t>
        </is>
      </c>
      <c r="B36" s="5" t="n">
        <v>405650</v>
      </c>
      <c r="C36" s="5" t="n">
        <v>416719</v>
      </c>
    </row>
    <row r="37">
      <c r="A37" s="4" t="inlineStr">
        <is>
          <t>Accumulated other comprehensive gain (loss)</t>
        </is>
      </c>
      <c r="B37" s="5" t="n">
        <v>-12013</v>
      </c>
      <c r="C37" s="5" t="n">
        <v>20678</v>
      </c>
    </row>
    <row r="38">
      <c r="A38" s="4" t="inlineStr">
        <is>
          <t>Total equity attributable to shareholders of Cronos Group</t>
        </is>
      </c>
      <c r="B38" s="5" t="n">
        <v>1059314</v>
      </c>
      <c r="C38" s="5" t="n">
        <v>1099571</v>
      </c>
    </row>
    <row r="39">
      <c r="A39" s="4" t="inlineStr">
        <is>
          <t>Non-controlling interests</t>
        </is>
      </c>
      <c r="B39" s="5" t="n">
        <v>-3522</v>
      </c>
      <c r="C39" s="5" t="n">
        <v>-3447</v>
      </c>
    </row>
    <row r="40">
      <c r="A40" s="4" t="inlineStr">
        <is>
          <t>Total shareholders’ equity</t>
        </is>
      </c>
      <c r="B40" s="5" t="n">
        <v>1055792</v>
      </c>
      <c r="C40" s="5" t="n">
        <v>1096124</v>
      </c>
    </row>
    <row r="41">
      <c r="A41" s="4" t="inlineStr">
        <is>
          <t>Total liabilities and shareholders’ equity</t>
        </is>
      </c>
      <c r="B41" s="6" t="n">
        <v>1091048</v>
      </c>
      <c r="C41" s="6" t="n">
        <v>1140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interim financial statements of Cronos are unaudited. They have been prepared in accordance with Generally Accepted Accounting Principles in the United States (“U.S. GAAP”) for interim financial information and with applicable rules and regulations of the U.S. Securities and Exchange Commission (the “SEC”)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24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3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t>
        </is>
      </c>
    </row>
    <row r="5">
      <c r="A5" s="4" t="inlineStr">
        <is>
          <t>Discontinued Operations</t>
        </is>
      </c>
      <c r="B5" s="4" t="inlineStr">
        <is>
          <t>Discontinued Operations In the second quarter of 2023, the Company exited its U.S. hemp-derived cannabinoid product operations. The exit of the U.S. operations represented a strategic shift that had a major effect on the Company’s operations and financial results, and as such, qualifies for reporting as discontinued operations in our condensed consolidated statements of net loss and comprehensive income (loss). Prior period amounts have been reclassified to reflect the discontinued operations classification of the U.S. operations. For more information, see Note 2 “ Discontinued Operations. ”</t>
        </is>
      </c>
    </row>
    <row r="6">
      <c r="A6" s="4" t="inlineStr">
        <is>
          <t>Segment information</t>
        </is>
      </c>
      <c r="B6" s="4" t="inlineStr">
        <is>
          <t>Segment information Segment reporting is prepared on the same basis that the Company’s chief operating decision maker (the “CODM”) manages the business, makes operating decisions and assesses the Company’s performance. Prior to the second quarter of 2023, the Company reported results for two reportable segments, the U.S. and Rest of World. In the second quarter of 2023, as a result of the Company’s exit of its then-existing U.S. operations, the Company determined that it has one operating segment and therefore one reportable segment, which is comprised of operations in Canada and Israel and is involved in the cultivation, manufacture, and marketing of cannabis and cannabis-derived products for the medical and adult-use markets . All prior period segment disclosure information has been reclassified to conform to the current reporting structure in this Form 10-Q. These reclassifications had no effect on our consolidated financial statements in any period presented.</t>
        </is>
      </c>
    </row>
    <row r="7">
      <c r="A7" s="4" t="inlineStr">
        <is>
          <t>Concentration of risk</t>
        </is>
      </c>
      <c r="B7" s="4" t="inlineStr">
        <is>
          <t>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54,818 and $966,442 as of June 30, 2024 and December 31, 2023, respectively.</t>
        </is>
      </c>
    </row>
    <row r="8">
      <c r="A8" s="4" t="inlineStr">
        <is>
          <t>New accounting pronouncement not yet adopted and Adoption of new accounting pronouncements</t>
        </is>
      </c>
      <c r="B8" s="4" t="inlineStr">
        <is>
          <t>New accounting pronouncements not yet adopted In November 2023, the FASB issued ASU 2023-07,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retrospectively. The Company does not expect the adoption of ASU 2023-07 to have a material impact on its consolidated financial statements.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 (h) Adoption of new accounting pronouncements On January 1, 2024, the Company adopted ASU 2022-03, Fair Value Measurement (Topic 820): Fair Value Measurement of Equity Securities Subject to Contractual Sale Restrictions (“ASU 2022-03”). ASU 2022-03 clarifies that a contractual restriction on the sale of an equity security is not considered in measuring fair value. The amendments also require additional disclosures for equity securities subject to contractual sale restrictions. The adoption of ASU 2022-03 did not have a material impact on the Company’s condensed consolidated interim financial statements. With respect to the adoption of ASU 2022-03, see Note 4 “Investments” for discussion of the contractual restrictions related to the PharmaCann Option (as defined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venue by Major Product Category</t>
        </is>
      </c>
      <c r="B4" s="4" t="inlineStr">
        <is>
          <t xml:space="preserve">The following tables present the Company’s revenue by major product category for continuing operations: Three months ended June 30, 2024 2023 Cannabis flower $ 20,661 $ 14,014 Cannabis extracts 7,064 4,926 Other 37 81 Net revenue $ 27,762 $ 19,021 Six months ended June 30, 2024 2023 Cannabis flower $ 38,186 $ 27,142 Cannabis extracts 14,791 11,227 Other 73 147 Net revenue $ 53,050 $ 38,516 </t>
        </is>
      </c>
    </row>
    <row r="5">
      <c r="A5" s="4" t="inlineStr">
        <is>
          <t>Schedule of Revenue from External Customers by Geographic Areas</t>
        </is>
      </c>
      <c r="B5" s="4" t="inlineStr">
        <is>
          <t xml:space="preserve">Net revenue attributed to a geographic region based on the location of the customer were as follows for continuing operations: Three months ended June 30, 2024 2023 Canada $ 19,844 $ 13,595 Israel 6,889 5,426 Other countries 1,029 — Net revenue $ 27,762 $ 19,021 Six months ended June 30, 2024 2023 Canada $ 38,715 $ 28,029 Israel 13,306 10,487 Other countries 1,029 — Net revenue $ 53,050 $ 38,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Financial Information for Discontinued Operations</t>
        </is>
      </c>
      <c r="B4" s="4" t="inlineStr">
        <is>
          <t xml:space="preserve">The following table presents the major components comprising loss from discontinued operations in the condensed consolidated statements of operations for the three and six months ended June 30, 2023: Three months ended June 30, Six months ended June 30, 2023 Net revenue $ 380 $ 1,029 Cost of sales 848 2,044 Inventory write-down 839 839 Gross profit (1,307) (1,854) Operating expenses Sales and marketing 387 518 Research and development 18 20 General and administrative 213 736 Restructuring costs 534 534 Share-based compensation 5 21 Depreciation and amortization 5 13 Impairment loss on long-lived assets (i) 205 205 Total operating expenses 1,367 2,047 Interest income 3 8 Other, net (ii) (163) (163) Total other income (loss) (160) (155) Loss before income taxes (2,834) (4,056) Income tax expense (benefit) — — Net loss from discontinued operations $ (2,834) $ (4,056) (i) During the three and six months ended June 30, 2023, as a result of the exit of the U.S. operations, the Company recognized an impairment charge of $205 related to the right-of-use lease assets associated with the Company’s former U.S. manufacturing facility in Los Angeles, California. (ii) For the three and six months ended June 30, 2023, Other, net related to loss on disposal of assets that were part of the U.S. operations. The following tables present the Company’s discontinued operations revenue by major product category: Three months ended June 30, Six months ended June 30, 2023 Cannabis extracts 380 1,029 Net revenue $ 380 $ 1,029 </t>
        </is>
      </c>
    </row>
    <row r="5">
      <c r="A5" s="4" t="inlineStr">
        <is>
          <t>Schedule of Discontinued Operations Restructuring Activity</t>
        </is>
      </c>
      <c r="B5" s="4" t="inlineStr">
        <is>
          <t xml:space="preserve">The following tables summarize the Company’s discontinued operations restructuring activity for the three and six months ended June 30, 2023: Accrual as of April 1, 2023 Expenses Payments/Write-offs Accrual as of June 30, 2023 Employee Termination Benefits $ — $ 442 $ (223) $ 219 Other Restructuring Costs — 92 — 92 Total $ — $ 534 $ (223) $ 311 Accrual as of January 1, 2023 Expenses Payments/Write-offs Accrual as of June 30, 2023 Employee Termination Benefits $ — $ 442 $ (223) $ 219 Other Restructuring Costs — 92 — 92 Total $ — $ 534 $ (223) $ 311 The following table summarizes the Company’s restructuring activity for the three and six months ended June 30, 2024: Accrual as of April 1, 2024 Expenses Payments/Write-offs Accrual as of June 30, 2024 Employee Termination Benefits $ 38 $ — $ (14) $ 24 Other Restructuring Costs — 547 — 547 Total $ 38 $ 547 $ (14) $ 571 Accrual as of January 1, 2024 Expenses Payments/Write-offs Accrual as of June 30, 2024 Employee Termination Benefits $ 150 $ 62 $ (188) $ 24 Other Restructuring Costs — 568 (21) 547 Total $ 150 $ 630 $ (209) $ 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 xml:space="preserve">Inventory, net is comprised of the following items: As of June 30, 2024 As of December 31, 2023 Raw materials $ 5,351 $ 4,795 Work-in-progress 9,116 10,593 Finished goods 14,367 14,819 Supplies and consumables 348 288 Total $ 29,182 $ 30,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 in Associates and Joint Ventures</t>
        </is>
      </c>
      <c r="B4" s="4" t="inlineStr">
        <is>
          <t>A reconciliation of the carrying amount of the investments in equity method investees, net is as follows: Ownership interest As of June 30, 2024 As of December 31, 2023 Cronos Growing Company Inc. (“Cronos GrowCo”) 50% $ 21,226 $ 19,488 $ 21,226 $ 19,488 The following is a summary of the Company’s share of net income (losses) from equity investments accounted for under the equity method of accounting: For the three months ended June 30, For the six months ended June 30, 2024 2023 2024 2023 Cronos GrowCo $ 917 $ 270 $ 2,365 $ (226) $ 917 $ 270 $ 2,365 $ (226)</t>
        </is>
      </c>
    </row>
    <row r="5">
      <c r="A5" s="4" t="inlineStr">
        <is>
          <t>Summary of Gain on Revaluation of Other Investments</t>
        </is>
      </c>
      <c r="B5" s="4" t="inlineStr">
        <is>
          <t xml:space="preserve">The following table summarizes the Company’s other investments activity: As of April 1, 2024 Unrealized loss Impairment charges Foreign exchange effect As of June 30, 2024 PharmaCann $ 12,916 $ — $ (12,916) $ — $ — Vitura 6,842 (3,755) — 81 3,168 $ 19,758 $ (3,755) $ (12,916) $ 81 $ 3,168 As of January 1, 2024 Unrealized loss Impairment charges Foreign exchange effect As of June 30, 2024 PharmaCann $ 25,650 $ — $ (25,650) $ — $ — Vitura 9,601 (6,097) — (336) 3,168 $ 35,251 $ (6,097) $ (25,650) $ (336) $ 3,168 As of April 1, 2023 Unrealized gain Impairment charges Foreign exchange effect As of June 30, 2023 PharmaCann $ 49,000 $ — $ — $ — $ 49,000 Vitura 13,833 5,194 — (102) 18,925 $ 62,833 $ 5,194 $ — $ (102) $ 67,925 As of January 1, 2023 Unrealized loss Impairment charges Foreign exchange effect As of June 30, 2023 PharmaCann $ 49,000 $ — $ — $ — $ 49,000 Vitura 21,993 (2,729) — (339) 18,925 $ 70,993 $ (2,729) $ — $ (339) $ 67,9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t>
        </is>
      </c>
      <c r="B4" s="4" t="inlineStr">
        <is>
          <t xml:space="preserve">Loans receivable, net consists of the following: As of June 30, 2024 As of December 31, 2023 GrowCo Credit Facility $ 4,875 $ 5,034 Add: Current portion of accrued interest — 507 Total current portion of loans receivable, net 4,875 5,541 GrowCo Credit Facility 57,271 53,638 Mucci Promissory Note 13,929 13,379 Cannasoul Collaboration Loan 1,692 1,771 Add: Long-term portion of accrued interest 273 248 Total long-term portion of loans receivable, net 73,165 69,036 Total loans receivable, net $ 78,040 $ 74,577 </t>
        </is>
      </c>
    </row>
    <row r="5">
      <c r="A5" s="4" t="inlineStr">
        <is>
          <t>Schedule of Expected Credit Loss Allowances</t>
        </is>
      </c>
      <c r="B5" s="4" t="inlineStr">
        <is>
          <t>Expected credit loss allowances on the Company’s long-term financial assets for the six months ended June 30, 2024 and 2023 were comprised of the following items: As of April 1, 2024 Increase (i) Foreign exchange effect As of June 30, 2024 GrowCo Credit Facility $ 10,740 $ 1,207 $ (109) $ 11,838 Mucci Promissory Note 89 1 — 90 Cannasoul Collaboration Loan 518 4 (16) 506 $ 11,347 $ 1,212 $ (125) $ 12,434 As of January 1, 2024 Increase (i) Foreign exchange effect As of June 30, 2024 GrowCo Credit Facility $ 11,176 $ 1,010 $ (348) $ 11,838 Mucci Promissory Note 89 3 (2) 90 Cannasoul Collaboration Loan 524 8 (26) 506 $ 11,789 $ 1,021 $ (376) $ 12,434 As of April 1, 2023 Increase (decrease) Foreign exchange effect As of June 30, 2023 GrowCo Credit Facility $ 11,719 $ (379) $ 239 $ 11,579 Mucci Promissory Note 91 (7) 2 86 Cannasoul Collaboration Loan 514 4 (15) 503 $ 12,324 $ (382) $ 226 $ 12,168 As of January 1, 2023 Increase (decrease) Foreign exchange effect As of June 30, 2023 GrowCo Credit Facility $ 12,455 $ (1,149) $ 273 $ 11,579 Mucci Promissory Note 89 (5) 2 86 Cannasoul Collaboration Loan 522 8 (27) 503 $ 13,066 $ (1,146) $ 248 $ 12,168 (i) During the three and six months ended June 30, 2024, $1,212 and $1,021, respectively, were recorded as increases to general and administrative expenses on the condensed consolidated statements of net loss and comprehensive income (loss) primarily as a result of the increased loans under the GrowCo Credit Facility. During the three and six months ended June 30, 2023, $382 and $1,146, respectively, were recorded as decreases to general and administrative expenses on the condensed consolidated statements of net loss and comprehensive income (loss) as a result of adjustments to our expected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following tables summarize the Company’s discontinued operations restructuring activity for the three and six months ended June 30, 2023: Accrual as of April 1, 2023 Expenses Payments/Write-offs Accrual as of June 30, 2023 Employee Termination Benefits $ — $ 442 $ (223) $ 219 Other Restructuring Costs — 92 — 92 Total $ — $ 534 $ (223) $ 311 Accrual as of January 1, 2023 Expenses Payments/Write-offs Accrual as of June 30, 2023 Employee Termination Benefits $ — $ 442 $ (223) $ 219 Other Restructuring Costs — 92 — 92 Total $ — $ 534 $ (223) $ 311 The following table summarizes the Company’s restructuring activity for the three and six months ended June 30, 2024: Accrual as of April 1, 2024 Expenses Payments/Write-offs Accrual as of June 30, 2024 Employee Termination Benefits $ 38 $ — $ (14) $ 24 Other Restructuring Costs — 547 — 547 Total $ 38 $ 547 $ (14) $ 571 Accrual as of January 1, 2024 Expenses Payments/Write-offs Accrual as of June 30, 2024 Employee Termination Benefits $ 150 $ 62 $ (188) $ 24 Other Restructuring Costs — 568 (21) 547 Total $ 150 $ 630 $ (209) $ 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he total share-based compensation expense associated with the Company’s stock options and RSUs for the three and six months ended June 30, 2024 and 2023: For the three months ended June 30, For the six months ended June 30, 2024 2023 2024 2023 Stock options $ 33 $ 372 $ 67 $ 1,106 RSUs 2,203 1,959 4,184 3,760 Total share-based compensation $ 2,236 $ 2,331 $ 4,251 $ 4,866 </t>
        </is>
      </c>
    </row>
    <row r="5">
      <c r="A5" s="4" t="inlineStr">
        <is>
          <t>Summary of the Changes in Options and Options Outstanding</t>
        </is>
      </c>
      <c r="B5" s="4" t="inlineStr">
        <is>
          <t xml:space="preserve">The following is a summary of the changes in stock options for the six months ended June 30, 2024 and 2023: Weighted-average exercise price (C$) (i) Number of options Weighted-average remaining contractual term (years) Balance as of January 1, 2024 $ 14.50 2,103,201 1.84 Cancellation, forfeiture and expiry of options 19.05 (1,381,696) Balance as of June 30, 2024 $ 5.78 721,505 4.13 Exercisable as of June 30, 2024 $ 6.59 520,820 3.58 Weighted-average exercise price (C$) (i) Number of options Weighted-average remaining contractual term (years) Balance as of January 1, 2023 $ 10.57 5,350,600 0.73 Issuance of options 2.96 188,317 Cancellation, forfeiture and expiry of options 7.75 (3,435,716) Balance as of June 30, 2023 $ 14.50 2,103,201 2.34 Exercisable as of June 30, 2023 $ 18.72 1,426,612 1.00 (i) The weighted-average exercise price reflects the conversion of foreign currency-denominated stock options translated into C$ using the average foreign exchange rate as of the date of issuance. The following table summarizes stock options outstanding: As of June 30, 2024 As of December 31, 2023 2020 Omnibus Plan 702,264 702,264 2018 Stock Option Plan 19,241 1,400,937 Total stock options outstanding 721,505 2,103,201 </t>
        </is>
      </c>
    </row>
    <row r="6">
      <c r="A6" s="4" t="inlineStr">
        <is>
          <t>Summary of Changes in RSUs</t>
        </is>
      </c>
      <c r="B6" s="4" t="inlineStr">
        <is>
          <t>The following is a summary of the changes in RSUs for the six months ended June 30, 2024 and 2023: Weighted-average grant date fair value (C$) (ii) Number of RSUs Balance as of January 1, 2024 $ 3.77 7,381,541 Granted (i) 2.95 2,503,835 Vested and issued 3.53 (1,343,425) Cancellation and forfeitures 2.98 (91,726) Balance as of June 30, 2024 $ 3.57 8,450,225 Weighted-average grant date fair value (C$) (ii) Number of RSUs Balance as of January 1, 2023 $ 4.63 5,725,470 Granted (i) 2.66 2,819,174 Vested and issued 5.04 (735,523) Cancellation and forfeitures 3.93 (254,382) Balance as of June 30, 2023 $ 3.87 7,554,739 (i) RSUs granted in the period vest annually in equal installments over a three-year period from either the grant date or after a three (ii)</t>
        </is>
      </c>
    </row>
    <row r="7">
      <c r="A7" s="4" t="inlineStr">
        <is>
          <t>Summary of Changes in DSUs and Warrants</t>
        </is>
      </c>
      <c r="B7" s="4" t="inlineStr">
        <is>
          <t xml:space="preserve">The following is a summary of the changes in DSUs for the six months ended June 30, 2024 and 2023: Financial liability Number of DSUs Balance as of January 1, 2024 $ 1,092 521,679 DSU liabilities settled (359) (155,383) Loss on revaluation 122 — Balance as of June 30, 2024 $ 855 366,296 Financial liability Number of DSUs Balance as of January 1, 2023 $ 674 265,732 Gain on revaluation (150) — Balance as of June 30, 2023 $ 524 265,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t>
        </is>
      </c>
      <c r="B4" s="4" t="inlineStr">
        <is>
          <t>Basic and diluted loss per share from continuing and discontinued operations are calculated as follows (in thousands, except share and per share amounts): Three months ended June 30, Six months ended June 30, 2024 2023 2024 2023 Basic loss per share computation Net loss from continuing operations attributable to the shareholders of Cronos Group $ (8,757) $ (5,526) $ (10,998) $ (23,473) Weighted-average number of common shares outstanding for computation for basic and diluted earnings per share (i) 382,157,555 380,961,682 381,800,078 380,792,802 Basic loss from continuing operations per share $ (0.02) $ (0.01) $ (0.03) $ (0.06) Diluted loss per share from continuing operations $ (0.02) $ (0.01) $ (0.03) $ (0.06) Loss from discontinued operations attributable to the shareholders of Cronos Group $ — $ (2,834) $ — $ (4,056) Weighted-average number of common shares outstanding for computation for basic and diluted earnings per share (i) 382,157,555 380,961,682 381,800,078 380,792,802 Basic loss from discontinued operations per share $ — $ (0.01) $ — $ (0.01) Diluted loss from discontinued operations per share $ — $ (0.01) $ — $ (0.01) (i) In computing diluted los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382280725</v>
      </c>
      <c r="C3" s="5" t="n">
        <v>381298853</v>
      </c>
    </row>
    <row r="4">
      <c r="A4" s="4" t="inlineStr">
        <is>
          <t>Common stock, shares outstanding (in shares)</t>
        </is>
      </c>
      <c r="B4" s="5" t="n">
        <v>382280725</v>
      </c>
      <c r="C4" s="5" t="n">
        <v>381298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Fair Value of Assets Measured on Recurring Basis</t>
        </is>
      </c>
      <c r="B4" s="4" t="inlineStr">
        <is>
          <t>The following tables present information about the Company’s assets and liabilities that are measured at fair value on a recurring basis: June 30, 2024 Level 1 Level 2 Level 3 Total Cash and cash equivalents $ 848,189 $ — $ — $ 848,189 Other investments (i) 3,168 — — 3,168 Derivative liabilities — — 21 21 December 31, 2023 Level 1 Level 2 Level 3 Total Cash and cash equivalents $ 669,291 $ — $ — $ 669,291 Short-term investments 192,237 — — 192,237 Other investments (i) 9,601 — — 9,601 Derivative liabilities — — 102 102 (i) As of June 30, 2024 and December 31, 2023, the Company’s influence on Vitura is deemed non-significant and the investment is considered an equity security with a readily determinable fair value. See Note 4 “ Investments ” for additional information.</t>
        </is>
      </c>
    </row>
    <row r="5">
      <c r="A5" s="4" t="inlineStr">
        <is>
          <t>Schedule of Fair Value of Assets Measured on Nonrecurring Basis</t>
        </is>
      </c>
      <c r="B5" s="4" t="inlineStr">
        <is>
          <t>The following tables present information about the Company’s assets that are measured at fair value on a non-recurring basis and indicates the fair value hierarchy of the valuation techniques the Company utilized to determine such fair value: As of June 30, 2024 Level 1 Level 2 Level 3 Total Other investments (i) $ — $ — $ — $ — As of December 31, 2023 Level 1 Level 2 Level 3 Total Other investments (i) $ — $ — $ 25,650 $ 25,65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As of June 30, 2024 and December 31, 2023, based on updated information provided by PharmaCann in the first quarter, the Company’s ownership percentage in PharmaCann on a fully diluted basis was approximately 6.2% and 6.6%. In the three and six months ended June 30, 2024, the PharmaCann Option was impaired to zero. See Note 4 “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Company made the following purchases of cannabis products from Cronos GrowCo: Three months ended June 30, Six months ended June 30, 2024 2023 2024 2023 Cronos GrowCo – purchases $ 9,942 $ 6,549 $ 16,952 $ 14,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Background, Basis of Presentation, and Summary of Significant Accounting Policies - Narrative (Details) $ in Thousands</t>
        </is>
      </c>
      <c r="B1" s="2" t="inlineStr">
        <is>
          <t>3 Months Ended</t>
        </is>
      </c>
      <c r="E1" s="2" t="inlineStr">
        <is>
          <t>6 Months Ended</t>
        </is>
      </c>
      <c r="G1" s="2" t="inlineStr">
        <is>
          <t>12 Months Ended</t>
        </is>
      </c>
    </row>
    <row r="2">
      <c r="B2" s="2" t="inlineStr">
        <is>
          <t>Jun. 30, 2024 USD ($)</t>
        </is>
      </c>
      <c r="C2" s="2" t="inlineStr">
        <is>
          <t>Jun. 30, 2023 USD ($) segment</t>
        </is>
      </c>
      <c r="D2" s="2" t="inlineStr">
        <is>
          <t>Mar. 31, 2023 segment</t>
        </is>
      </c>
      <c r="E2" s="2" t="inlineStr">
        <is>
          <t>Jun. 30, 2024 USD ($)</t>
        </is>
      </c>
      <c r="F2" s="2" t="inlineStr">
        <is>
          <t>Jun. 30, 2023 USD ($)</t>
        </is>
      </c>
      <c r="G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5" t="n">
        <v>1</v>
      </c>
      <c r="D4" s="5" t="n">
        <v>2</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Maximum exposure to credit risk</t>
        </is>
      </c>
      <c r="B6" s="4" t="inlineStr">
        <is>
          <t xml:space="preserve"> </t>
        </is>
      </c>
      <c r="C6" s="4" t="inlineStr">
        <is>
          <t xml:space="preserve"> </t>
        </is>
      </c>
      <c r="D6" s="4" t="inlineStr">
        <is>
          <t xml:space="preserve"> </t>
        </is>
      </c>
      <c r="E6" s="6" t="n">
        <v>954818</v>
      </c>
      <c r="F6" s="4" t="inlineStr">
        <is>
          <t xml:space="preserve"> </t>
        </is>
      </c>
      <c r="G6" s="6" t="n">
        <v>966442</v>
      </c>
    </row>
    <row r="7">
      <c r="A7" s="4" t="inlineStr">
        <is>
          <t>Current expected credit loss allowance on accounts receivable</t>
        </is>
      </c>
      <c r="B7" s="6" t="n">
        <v>20</v>
      </c>
      <c r="C7" s="4" t="inlineStr">
        <is>
          <t xml:space="preserve"> </t>
        </is>
      </c>
      <c r="D7" s="4" t="inlineStr">
        <is>
          <t xml:space="preserve"> </t>
        </is>
      </c>
      <c r="E7" s="5" t="n">
        <v>20</v>
      </c>
      <c r="F7" s="4" t="inlineStr">
        <is>
          <t xml:space="preserve"> </t>
        </is>
      </c>
      <c r="G7" s="6" t="n">
        <v>3</v>
      </c>
    </row>
    <row r="8">
      <c r="A8" s="4" t="inlineStr">
        <is>
          <t>Net revenue, before excise taxes</t>
        </is>
      </c>
      <c r="B8" s="5" t="n">
        <v>38678</v>
      </c>
      <c r="C8" s="6" t="n">
        <v>25798</v>
      </c>
      <c r="D8" s="4" t="inlineStr">
        <is>
          <t xml:space="preserve"> </t>
        </is>
      </c>
      <c r="E8" s="5" t="n">
        <v>74045</v>
      </c>
      <c r="F8" s="6" t="n">
        <v>52352</v>
      </c>
      <c r="G8" s="4" t="inlineStr">
        <is>
          <t xml:space="preserve"> </t>
        </is>
      </c>
    </row>
    <row r="9">
      <c r="A9" s="4" t="inlineStr">
        <is>
          <t>Two Major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venue, before excise taxes</t>
        </is>
      </c>
      <c r="B11" s="6" t="n">
        <v>199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e Major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 before excise taxes</t>
        </is>
      </c>
      <c r="B14" s="4" t="inlineStr">
        <is>
          <t xml:space="preserve"> </t>
        </is>
      </c>
      <c r="C14" s="4" t="inlineStr">
        <is>
          <t xml:space="preserve"> </t>
        </is>
      </c>
      <c r="D14" s="4" t="inlineStr">
        <is>
          <t xml:space="preserve"> </t>
        </is>
      </c>
      <c r="E14" s="6" t="n">
        <v>45482</v>
      </c>
      <c r="F14" s="4" t="inlineStr">
        <is>
          <t xml:space="preserve"> </t>
        </is>
      </c>
      <c r="G14" s="4" t="inlineStr">
        <is>
          <t xml:space="preserve"> </t>
        </is>
      </c>
    </row>
    <row r="15">
      <c r="A15" s="4" t="inlineStr">
        <is>
          <t>Accounts Receivable | One Customer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3</v>
      </c>
      <c r="F17" s="4" t="inlineStr">
        <is>
          <t xml:space="preserve"> </t>
        </is>
      </c>
      <c r="G17" s="9" t="n">
        <v>0.37</v>
      </c>
    </row>
    <row r="18">
      <c r="A18" s="4" t="inlineStr">
        <is>
          <t>Revenue Benchmark | Two Major Customers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0.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Benchmark | Three Major Customers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9" t="n">
        <v>0.67</v>
      </c>
      <c r="D23" s="4" t="inlineStr">
        <is>
          <t xml:space="preserve"> </t>
        </is>
      </c>
      <c r="E23" s="9" t="n">
        <v>0.62</v>
      </c>
      <c r="F23" s="9" t="n">
        <v>0.67</v>
      </c>
      <c r="G23" s="4" t="inlineStr">
        <is>
          <t xml:space="preserve"> </t>
        </is>
      </c>
    </row>
    <row r="24">
      <c r="A24" s="4" t="inlineStr">
        <is>
          <t>Net revenue, before excise taxes</t>
        </is>
      </c>
      <c r="B24" s="4" t="inlineStr">
        <is>
          <t xml:space="preserve"> </t>
        </is>
      </c>
      <c r="C24" s="6" t="n">
        <v>16839</v>
      </c>
      <c r="D24" s="4" t="inlineStr">
        <is>
          <t xml:space="preserve"> </t>
        </is>
      </c>
      <c r="E24" s="4" t="inlineStr">
        <is>
          <t xml:space="preserve"> </t>
        </is>
      </c>
      <c r="F24" s="6" t="n">
        <v>34732</v>
      </c>
      <c r="G24"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Basis of Presentation, and Summary of Significant Accounting Policies -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7762</v>
      </c>
      <c r="C4" s="6" t="n">
        <v>19021</v>
      </c>
      <c r="D4" s="6" t="n">
        <v>53050</v>
      </c>
      <c r="E4" s="6" t="n">
        <v>38516</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9844</v>
      </c>
      <c r="C7" s="5" t="n">
        <v>13595</v>
      </c>
      <c r="D7" s="5" t="n">
        <v>38715</v>
      </c>
      <c r="E7" s="5" t="n">
        <v>28029</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6889</v>
      </c>
      <c r="C10" s="5" t="n">
        <v>5426</v>
      </c>
      <c r="D10" s="5" t="n">
        <v>13306</v>
      </c>
      <c r="E10" s="5" t="n">
        <v>10487</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029</v>
      </c>
      <c r="C13" s="5" t="n">
        <v>0</v>
      </c>
      <c r="D13" s="5" t="n">
        <v>1029</v>
      </c>
      <c r="E13" s="5" t="n">
        <v>0</v>
      </c>
    </row>
    <row r="14">
      <c r="A14" s="4" t="inlineStr">
        <is>
          <t>Cannabis fl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0661</v>
      </c>
      <c r="C16" s="5" t="n">
        <v>14014</v>
      </c>
      <c r="D16" s="5" t="n">
        <v>38186</v>
      </c>
      <c r="E16" s="5" t="n">
        <v>27142</v>
      </c>
    </row>
    <row r="17">
      <c r="A17" s="4" t="inlineStr">
        <is>
          <t>Cannabis extra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7064</v>
      </c>
      <c r="C19" s="5" t="n">
        <v>4926</v>
      </c>
      <c r="D19" s="5" t="n">
        <v>14791</v>
      </c>
      <c r="E19" s="5" t="n">
        <v>1122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37</v>
      </c>
      <c r="C22" s="6" t="n">
        <v>81</v>
      </c>
      <c r="D22" s="6" t="n">
        <v>73</v>
      </c>
      <c r="E22" s="6" t="n">
        <v>1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omponents Comprising Los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2834</v>
      </c>
      <c r="D4" s="6" t="n">
        <v>0</v>
      </c>
      <c r="E4" s="6" t="n">
        <v>-4056</v>
      </c>
    </row>
    <row r="5">
      <c r="A5" s="4" t="inlineStr">
        <is>
          <t>Disposal Group, Disposed of by Means Other than Sale, Not Discontinued Operations, Abandon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5" t="n">
        <v>380</v>
      </c>
      <c r="D7" s="4" t="inlineStr">
        <is>
          <t xml:space="preserve"> </t>
        </is>
      </c>
      <c r="E7" s="5" t="n">
        <v>1029</v>
      </c>
    </row>
    <row r="8">
      <c r="A8" s="4" t="inlineStr">
        <is>
          <t>Cost of sales</t>
        </is>
      </c>
      <c r="B8" s="4" t="inlineStr">
        <is>
          <t xml:space="preserve"> </t>
        </is>
      </c>
      <c r="C8" s="5" t="n">
        <v>848</v>
      </c>
      <c r="D8" s="4" t="inlineStr">
        <is>
          <t xml:space="preserve"> </t>
        </is>
      </c>
      <c r="E8" s="5" t="n">
        <v>2044</v>
      </c>
    </row>
    <row r="9">
      <c r="A9" s="4" t="inlineStr">
        <is>
          <t>Inventory write-down</t>
        </is>
      </c>
      <c r="B9" s="4" t="inlineStr">
        <is>
          <t xml:space="preserve"> </t>
        </is>
      </c>
      <c r="C9" s="5" t="n">
        <v>839</v>
      </c>
      <c r="D9" s="4" t="inlineStr">
        <is>
          <t xml:space="preserve"> </t>
        </is>
      </c>
      <c r="E9" s="5" t="n">
        <v>839</v>
      </c>
    </row>
    <row r="10">
      <c r="A10" s="4" t="inlineStr">
        <is>
          <t>Gross profit</t>
        </is>
      </c>
      <c r="B10" s="4" t="inlineStr">
        <is>
          <t xml:space="preserve"> </t>
        </is>
      </c>
      <c r="C10" s="5" t="n">
        <v>-1307</v>
      </c>
      <c r="D10" s="4" t="inlineStr">
        <is>
          <t xml:space="preserve"> </t>
        </is>
      </c>
      <c r="E10" s="5" t="n">
        <v>-1854</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ales and marketing</t>
        </is>
      </c>
      <c r="B12" s="4" t="inlineStr">
        <is>
          <t xml:space="preserve"> </t>
        </is>
      </c>
      <c r="C12" s="5" t="n">
        <v>387</v>
      </c>
      <c r="D12" s="4" t="inlineStr">
        <is>
          <t xml:space="preserve"> </t>
        </is>
      </c>
      <c r="E12" s="5" t="n">
        <v>518</v>
      </c>
    </row>
    <row r="13">
      <c r="A13" s="4" t="inlineStr">
        <is>
          <t>Research and development</t>
        </is>
      </c>
      <c r="B13" s="4" t="inlineStr">
        <is>
          <t xml:space="preserve"> </t>
        </is>
      </c>
      <c r="C13" s="5" t="n">
        <v>18</v>
      </c>
      <c r="D13" s="4" t="inlineStr">
        <is>
          <t xml:space="preserve"> </t>
        </is>
      </c>
      <c r="E13" s="5" t="n">
        <v>20</v>
      </c>
    </row>
    <row r="14">
      <c r="A14" s="4" t="inlineStr">
        <is>
          <t>General and administrative</t>
        </is>
      </c>
      <c r="B14" s="4" t="inlineStr">
        <is>
          <t xml:space="preserve"> </t>
        </is>
      </c>
      <c r="C14" s="5" t="n">
        <v>213</v>
      </c>
      <c r="D14" s="4" t="inlineStr">
        <is>
          <t xml:space="preserve"> </t>
        </is>
      </c>
      <c r="E14" s="5" t="n">
        <v>736</v>
      </c>
    </row>
    <row r="15">
      <c r="A15" s="4" t="inlineStr">
        <is>
          <t>Restructuring costs</t>
        </is>
      </c>
      <c r="B15" s="4" t="inlineStr">
        <is>
          <t xml:space="preserve"> </t>
        </is>
      </c>
      <c r="C15" s="5" t="n">
        <v>534</v>
      </c>
      <c r="D15" s="4" t="inlineStr">
        <is>
          <t xml:space="preserve"> </t>
        </is>
      </c>
      <c r="E15" s="5" t="n">
        <v>534</v>
      </c>
    </row>
    <row r="16">
      <c r="A16" s="4" t="inlineStr">
        <is>
          <t>Share-based compensation</t>
        </is>
      </c>
      <c r="B16" s="4" t="inlineStr">
        <is>
          <t xml:space="preserve"> </t>
        </is>
      </c>
      <c r="C16" s="5" t="n">
        <v>5</v>
      </c>
      <c r="D16" s="4" t="inlineStr">
        <is>
          <t xml:space="preserve"> </t>
        </is>
      </c>
      <c r="E16" s="5" t="n">
        <v>21</v>
      </c>
    </row>
    <row r="17">
      <c r="A17" s="4" t="inlineStr">
        <is>
          <t>Depreciation and amortization</t>
        </is>
      </c>
      <c r="B17" s="4" t="inlineStr">
        <is>
          <t xml:space="preserve"> </t>
        </is>
      </c>
      <c r="C17" s="5" t="n">
        <v>5</v>
      </c>
      <c r="D17" s="4" t="inlineStr">
        <is>
          <t xml:space="preserve"> </t>
        </is>
      </c>
      <c r="E17" s="5" t="n">
        <v>13</v>
      </c>
    </row>
    <row r="18">
      <c r="A18" s="4" t="inlineStr">
        <is>
          <t>Impairment loss on long-lived assets</t>
        </is>
      </c>
      <c r="B18" s="4" t="inlineStr">
        <is>
          <t xml:space="preserve"> </t>
        </is>
      </c>
      <c r="C18" s="5" t="n">
        <v>205</v>
      </c>
      <c r="D18" s="4" t="inlineStr">
        <is>
          <t xml:space="preserve"> </t>
        </is>
      </c>
      <c r="E18" s="5" t="n">
        <v>205</v>
      </c>
    </row>
    <row r="19">
      <c r="A19" s="4" t="inlineStr">
        <is>
          <t>Total operating expenses</t>
        </is>
      </c>
      <c r="B19" s="4" t="inlineStr">
        <is>
          <t xml:space="preserve"> </t>
        </is>
      </c>
      <c r="C19" s="5" t="n">
        <v>1367</v>
      </c>
      <c r="D19" s="4" t="inlineStr">
        <is>
          <t xml:space="preserve"> </t>
        </is>
      </c>
      <c r="E19" s="5" t="n">
        <v>2047</v>
      </c>
    </row>
    <row r="20">
      <c r="A20" s="4" t="inlineStr">
        <is>
          <t>Interest income</t>
        </is>
      </c>
      <c r="B20" s="4" t="inlineStr">
        <is>
          <t xml:space="preserve"> </t>
        </is>
      </c>
      <c r="C20" s="5" t="n">
        <v>3</v>
      </c>
      <c r="D20" s="4" t="inlineStr">
        <is>
          <t xml:space="preserve"> </t>
        </is>
      </c>
      <c r="E20" s="5" t="n">
        <v>8</v>
      </c>
    </row>
    <row r="21">
      <c r="A21" s="4" t="inlineStr">
        <is>
          <t>Other, net</t>
        </is>
      </c>
      <c r="B21" s="4" t="inlineStr">
        <is>
          <t xml:space="preserve"> </t>
        </is>
      </c>
      <c r="C21" s="5" t="n">
        <v>-163</v>
      </c>
      <c r="D21" s="4" t="inlineStr">
        <is>
          <t xml:space="preserve"> </t>
        </is>
      </c>
      <c r="E21" s="5" t="n">
        <v>-163</v>
      </c>
    </row>
    <row r="22">
      <c r="A22" s="4" t="inlineStr">
        <is>
          <t>Total other income (loss)</t>
        </is>
      </c>
      <c r="B22" s="4" t="inlineStr">
        <is>
          <t xml:space="preserve"> </t>
        </is>
      </c>
      <c r="C22" s="5" t="n">
        <v>-160</v>
      </c>
      <c r="D22" s="4" t="inlineStr">
        <is>
          <t xml:space="preserve"> </t>
        </is>
      </c>
      <c r="E22" s="5" t="n">
        <v>-155</v>
      </c>
    </row>
    <row r="23">
      <c r="A23" s="4" t="inlineStr">
        <is>
          <t>Loss before income taxes</t>
        </is>
      </c>
      <c r="B23" s="4" t="inlineStr">
        <is>
          <t xml:space="preserve"> </t>
        </is>
      </c>
      <c r="C23" s="5" t="n">
        <v>-2834</v>
      </c>
      <c r="D23" s="4" t="inlineStr">
        <is>
          <t xml:space="preserve"> </t>
        </is>
      </c>
      <c r="E23" s="5" t="n">
        <v>-4056</v>
      </c>
    </row>
    <row r="24">
      <c r="A24" s="4" t="inlineStr">
        <is>
          <t>Income tax expense (benefit)</t>
        </is>
      </c>
      <c r="B24" s="4" t="inlineStr">
        <is>
          <t xml:space="preserve"> </t>
        </is>
      </c>
      <c r="C24" s="5" t="n">
        <v>0</v>
      </c>
      <c r="D24" s="4" t="inlineStr">
        <is>
          <t xml:space="preserve"> </t>
        </is>
      </c>
      <c r="E24" s="5" t="n">
        <v>0</v>
      </c>
    </row>
    <row r="25">
      <c r="A25" s="4" t="inlineStr">
        <is>
          <t>Net loss from discontinued operations</t>
        </is>
      </c>
      <c r="B25" s="4" t="inlineStr">
        <is>
          <t xml:space="preserve"> </t>
        </is>
      </c>
      <c r="C25" s="5" t="n">
        <v>-2834</v>
      </c>
      <c r="D25" s="4" t="inlineStr">
        <is>
          <t xml:space="preserve"> </t>
        </is>
      </c>
      <c r="E25" s="5" t="n">
        <v>-4056</v>
      </c>
    </row>
    <row r="26">
      <c r="A26" s="4" t="inlineStr">
        <is>
          <t>Disposal Group, Disposed of by Means Other than Sale, Not Discontinued Operations, Abandonment | Facility in Los Angeles, California</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Impairment loss on long-lived assets</t>
        </is>
      </c>
      <c r="B28" s="4" t="inlineStr">
        <is>
          <t xml:space="preserve"> </t>
        </is>
      </c>
      <c r="C28" s="6" t="n">
        <v>205</v>
      </c>
      <c r="D28" s="4" t="inlineStr">
        <is>
          <t xml:space="preserve"> </t>
        </is>
      </c>
      <c r="E28" s="6" t="n">
        <v>2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venue by Major Product Category (Details) - Disposal Group, Disposed of by Means Other than Sale, Not Discontinued Operations, Abandonment - USD ($) $ in Thousands</t>
        </is>
      </c>
      <c r="B1" s="2" t="inlineStr">
        <is>
          <t>3 Months Ended</t>
        </is>
      </c>
      <c r="C1" s="2" t="inlineStr">
        <is>
          <t>6 Months Ended</t>
        </is>
      </c>
    </row>
    <row r="2">
      <c r="B2" s="2" t="inlineStr">
        <is>
          <t>Jun. 30, 2023</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t>
        </is>
      </c>
      <c r="B4" s="6" t="n">
        <v>380</v>
      </c>
      <c r="C4" s="6" t="n">
        <v>1029</v>
      </c>
    </row>
    <row r="5">
      <c r="A5" s="4" t="inlineStr">
        <is>
          <t>Cannabis extrac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6" t="n">
        <v>380</v>
      </c>
      <c r="C7" s="6" t="n">
        <v>10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tructuring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Expenses</t>
        </is>
      </c>
      <c r="B4" s="6" t="n">
        <v>547</v>
      </c>
      <c r="C4" s="6" t="n">
        <v>0</v>
      </c>
      <c r="D4" s="6" t="n">
        <v>630</v>
      </c>
      <c r="E4" s="6" t="n">
        <v>0</v>
      </c>
    </row>
    <row r="5">
      <c r="A5" s="4" t="inlineStr">
        <is>
          <t>Disposal Group, Disposed of by Means Other than Sale, Not Discontinued Operations, Abandonment</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Accrual, Beginning Balance</t>
        </is>
      </c>
      <c r="B7" s="4" t="inlineStr">
        <is>
          <t xml:space="preserve"> </t>
        </is>
      </c>
      <c r="C7" s="5" t="n">
        <v>0</v>
      </c>
      <c r="D7" s="4" t="inlineStr">
        <is>
          <t xml:space="preserve"> </t>
        </is>
      </c>
      <c r="E7" s="5" t="n">
        <v>0</v>
      </c>
    </row>
    <row r="8">
      <c r="A8" s="4" t="inlineStr">
        <is>
          <t>Expenses</t>
        </is>
      </c>
      <c r="B8" s="4" t="inlineStr">
        <is>
          <t xml:space="preserve"> </t>
        </is>
      </c>
      <c r="C8" s="5" t="n">
        <v>534</v>
      </c>
      <c r="D8" s="4" t="inlineStr">
        <is>
          <t xml:space="preserve"> </t>
        </is>
      </c>
      <c r="E8" s="5" t="n">
        <v>534</v>
      </c>
    </row>
    <row r="9">
      <c r="A9" s="4" t="inlineStr">
        <is>
          <t>Payments/Write-offs</t>
        </is>
      </c>
      <c r="B9" s="4" t="inlineStr">
        <is>
          <t xml:space="preserve"> </t>
        </is>
      </c>
      <c r="C9" s="5" t="n">
        <v>-223</v>
      </c>
      <c r="D9" s="4" t="inlineStr">
        <is>
          <t xml:space="preserve"> </t>
        </is>
      </c>
      <c r="E9" s="5" t="n">
        <v>-223</v>
      </c>
    </row>
    <row r="10">
      <c r="A10" s="4" t="inlineStr">
        <is>
          <t>Accrual, Ending Balance</t>
        </is>
      </c>
      <c r="B10" s="4" t="inlineStr">
        <is>
          <t xml:space="preserve"> </t>
        </is>
      </c>
      <c r="C10" s="5" t="n">
        <v>311</v>
      </c>
      <c r="D10" s="4" t="inlineStr">
        <is>
          <t xml:space="preserve"> </t>
        </is>
      </c>
      <c r="E10" s="5" t="n">
        <v>311</v>
      </c>
    </row>
    <row r="11">
      <c r="A11" s="4" t="inlineStr">
        <is>
          <t>Disposal Group, Disposed of by Means Other than Sale, Not Discontinued Operations, Abandonment | 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Accrual, Beginning Balance</t>
        </is>
      </c>
      <c r="B13" s="4" t="inlineStr">
        <is>
          <t xml:space="preserve"> </t>
        </is>
      </c>
      <c r="C13" s="5" t="n">
        <v>0</v>
      </c>
      <c r="D13" s="4" t="inlineStr">
        <is>
          <t xml:space="preserve"> </t>
        </is>
      </c>
      <c r="E13" s="5" t="n">
        <v>0</v>
      </c>
    </row>
    <row r="14">
      <c r="A14" s="4" t="inlineStr">
        <is>
          <t>Expenses</t>
        </is>
      </c>
      <c r="B14" s="4" t="inlineStr">
        <is>
          <t xml:space="preserve"> </t>
        </is>
      </c>
      <c r="C14" s="5" t="n">
        <v>442</v>
      </c>
      <c r="D14" s="4" t="inlineStr">
        <is>
          <t xml:space="preserve"> </t>
        </is>
      </c>
      <c r="E14" s="5" t="n">
        <v>442</v>
      </c>
    </row>
    <row r="15">
      <c r="A15" s="4" t="inlineStr">
        <is>
          <t>Payments/Write-offs</t>
        </is>
      </c>
      <c r="B15" s="4" t="inlineStr">
        <is>
          <t xml:space="preserve"> </t>
        </is>
      </c>
      <c r="C15" s="5" t="n">
        <v>-223</v>
      </c>
      <c r="D15" s="4" t="inlineStr">
        <is>
          <t xml:space="preserve"> </t>
        </is>
      </c>
      <c r="E15" s="5" t="n">
        <v>-223</v>
      </c>
    </row>
    <row r="16">
      <c r="A16" s="4" t="inlineStr">
        <is>
          <t>Accrual, Ending Balance</t>
        </is>
      </c>
      <c r="B16" s="4" t="inlineStr">
        <is>
          <t xml:space="preserve"> </t>
        </is>
      </c>
      <c r="C16" s="5" t="n">
        <v>219</v>
      </c>
      <c r="D16" s="4" t="inlineStr">
        <is>
          <t xml:space="preserve"> </t>
        </is>
      </c>
      <c r="E16" s="5" t="n">
        <v>219</v>
      </c>
    </row>
    <row r="17">
      <c r="A17" s="4" t="inlineStr">
        <is>
          <t>Disposal Group, Disposed of by Means Other than Sale, Not Discontinued Operations, Abandonment | Other restructuring cos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Accrual, Beginning Balance</t>
        </is>
      </c>
      <c r="B19" s="4" t="inlineStr">
        <is>
          <t xml:space="preserve"> </t>
        </is>
      </c>
      <c r="C19" s="5" t="n">
        <v>0</v>
      </c>
      <c r="D19" s="4" t="inlineStr">
        <is>
          <t xml:space="preserve"> </t>
        </is>
      </c>
      <c r="E19" s="5" t="n">
        <v>0</v>
      </c>
    </row>
    <row r="20">
      <c r="A20" s="4" t="inlineStr">
        <is>
          <t>Expenses</t>
        </is>
      </c>
      <c r="B20" s="4" t="inlineStr">
        <is>
          <t xml:space="preserve"> </t>
        </is>
      </c>
      <c r="C20" s="5" t="n">
        <v>92</v>
      </c>
      <c r="D20" s="4" t="inlineStr">
        <is>
          <t xml:space="preserve"> </t>
        </is>
      </c>
      <c r="E20" s="5" t="n">
        <v>92</v>
      </c>
    </row>
    <row r="21">
      <c r="A21" s="4" t="inlineStr">
        <is>
          <t>Payments/Write-offs</t>
        </is>
      </c>
      <c r="B21" s="4" t="inlineStr">
        <is>
          <t xml:space="preserve"> </t>
        </is>
      </c>
      <c r="C21" s="5" t="n">
        <v>0</v>
      </c>
      <c r="D21" s="4" t="inlineStr">
        <is>
          <t xml:space="preserve"> </t>
        </is>
      </c>
      <c r="E21" s="5" t="n">
        <v>0</v>
      </c>
    </row>
    <row r="22">
      <c r="A22" s="4" t="inlineStr">
        <is>
          <t>Accrual, Ending Balance</t>
        </is>
      </c>
      <c r="B22" s="4" t="inlineStr">
        <is>
          <t xml:space="preserve"> </t>
        </is>
      </c>
      <c r="C22" s="6" t="n">
        <v>92</v>
      </c>
      <c r="D22" s="4" t="inlineStr">
        <is>
          <t xml:space="preserve"> </t>
        </is>
      </c>
      <c r="E22" s="6" t="n">
        <v>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urchase of property, plant and equipment</t>
        </is>
      </c>
      <c r="B4" s="6" t="n">
        <v>2453</v>
      </c>
      <c r="C4" s="6" t="n">
        <v>1298</v>
      </c>
    </row>
    <row r="5">
      <c r="A5" s="4" t="inlineStr">
        <is>
          <t>Disposal Group, Disposed of by Means Other than Sale, Not Discontinued Operations, Abandon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of property, plant and equipment</t>
        </is>
      </c>
      <c r="B7" s="6" t="n">
        <v>0</v>
      </c>
      <c r="C7" s="6" t="n">
        <v>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351</v>
      </c>
      <c r="C3" s="6" t="n">
        <v>4795</v>
      </c>
    </row>
    <row r="4">
      <c r="A4" s="4" t="inlineStr">
        <is>
          <t>Work-in-progress</t>
        </is>
      </c>
      <c r="B4" s="5" t="n">
        <v>9116</v>
      </c>
      <c r="C4" s="5" t="n">
        <v>10593</v>
      </c>
    </row>
    <row r="5">
      <c r="A5" s="4" t="inlineStr">
        <is>
          <t>Finished goods</t>
        </is>
      </c>
      <c r="B5" s="5" t="n">
        <v>14367</v>
      </c>
      <c r="C5" s="5" t="n">
        <v>14819</v>
      </c>
    </row>
    <row r="6">
      <c r="A6" s="4" t="inlineStr">
        <is>
          <t>Supplies and consumables</t>
        </is>
      </c>
      <c r="B6" s="5" t="n">
        <v>348</v>
      </c>
      <c r="C6" s="5" t="n">
        <v>288</v>
      </c>
    </row>
    <row r="7">
      <c r="A7" s="4" t="inlineStr">
        <is>
          <t>Inventory, net</t>
        </is>
      </c>
      <c r="B7" s="6" t="n">
        <v>29182</v>
      </c>
      <c r="C7" s="6" t="n">
        <v>30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Associates and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t>
        </is>
      </c>
      <c r="B4" s="6" t="n">
        <v>21226</v>
      </c>
      <c r="C4" s="4" t="inlineStr">
        <is>
          <t xml:space="preserve"> </t>
        </is>
      </c>
      <c r="D4" s="6" t="n">
        <v>21226</v>
      </c>
      <c r="E4" s="4" t="inlineStr">
        <is>
          <t xml:space="preserve"> </t>
        </is>
      </c>
      <c r="F4" s="6" t="n">
        <v>19488</v>
      </c>
    </row>
    <row r="5">
      <c r="A5" s="4" t="inlineStr">
        <is>
          <t>Share of income (loss) from equity method investments</t>
        </is>
      </c>
      <c r="B5" s="6" t="n">
        <v>917</v>
      </c>
      <c r="C5" s="6" t="n">
        <v>270</v>
      </c>
      <c r="D5" s="6" t="n">
        <v>2365</v>
      </c>
      <c r="E5" s="6" t="n">
        <v>-226</v>
      </c>
      <c r="F5" s="4" t="inlineStr">
        <is>
          <t xml:space="preserve"> </t>
        </is>
      </c>
    </row>
    <row r="6">
      <c r="A6" s="4" t="inlineStr">
        <is>
          <t>Cronos Grow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9" t="n">
        <v>0.5</v>
      </c>
      <c r="C8" s="4" t="inlineStr">
        <is>
          <t xml:space="preserve"> </t>
        </is>
      </c>
      <c r="D8" s="9" t="n">
        <v>0.5</v>
      </c>
      <c r="E8" s="4" t="inlineStr">
        <is>
          <t xml:space="preserve"> </t>
        </is>
      </c>
      <c r="F8" s="4" t="inlineStr">
        <is>
          <t xml:space="preserve"> </t>
        </is>
      </c>
    </row>
    <row r="9">
      <c r="A9" s="4" t="inlineStr">
        <is>
          <t>Equity method investments, net</t>
        </is>
      </c>
      <c r="B9" s="6" t="n">
        <v>21226</v>
      </c>
      <c r="C9" s="4" t="inlineStr">
        <is>
          <t xml:space="preserve"> </t>
        </is>
      </c>
      <c r="D9" s="6" t="n">
        <v>21226</v>
      </c>
      <c r="E9" s="4" t="inlineStr">
        <is>
          <t xml:space="preserve"> </t>
        </is>
      </c>
      <c r="F9" s="6" t="n">
        <v>19488</v>
      </c>
    </row>
    <row r="10">
      <c r="A10" s="4" t="inlineStr">
        <is>
          <t>Share of income (loss) from equity method investments</t>
        </is>
      </c>
      <c r="B10" s="6" t="n">
        <v>917</v>
      </c>
      <c r="C10" s="6" t="n">
        <v>270</v>
      </c>
      <c r="D10" s="6" t="n">
        <v>2365</v>
      </c>
      <c r="E10" s="6" t="n">
        <v>-226</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 before excise taxes</t>
        </is>
      </c>
      <c r="B4" s="6" t="n">
        <v>38678</v>
      </c>
      <c r="C4" s="6" t="n">
        <v>25798</v>
      </c>
      <c r="D4" s="6" t="n">
        <v>74045</v>
      </c>
      <c r="E4" s="6" t="n">
        <v>52352</v>
      </c>
    </row>
    <row r="5">
      <c r="A5" s="4" t="inlineStr">
        <is>
          <t>Excise taxes</t>
        </is>
      </c>
      <c r="B5" s="5" t="n">
        <v>-10916</v>
      </c>
      <c r="C5" s="5" t="n">
        <v>-6777</v>
      </c>
      <c r="D5" s="5" t="n">
        <v>-20995</v>
      </c>
      <c r="E5" s="5" t="n">
        <v>-13836</v>
      </c>
    </row>
    <row r="6">
      <c r="A6" s="4" t="inlineStr">
        <is>
          <t>Net revenue</t>
        </is>
      </c>
      <c r="B6" s="5" t="n">
        <v>27762</v>
      </c>
      <c r="C6" s="5" t="n">
        <v>19021</v>
      </c>
      <c r="D6" s="5" t="n">
        <v>53050</v>
      </c>
      <c r="E6" s="5" t="n">
        <v>38516</v>
      </c>
    </row>
    <row r="7">
      <c r="A7" s="4" t="inlineStr">
        <is>
          <t>Cost of sales</t>
        </is>
      </c>
      <c r="B7" s="5" t="n">
        <v>21070</v>
      </c>
      <c r="C7" s="5" t="n">
        <v>15922</v>
      </c>
      <c r="D7" s="5" t="n">
        <v>41875</v>
      </c>
      <c r="E7" s="5" t="n">
        <v>32490</v>
      </c>
    </row>
    <row r="8">
      <c r="A8" s="4" t="inlineStr">
        <is>
          <t>Inventory write-down</t>
        </is>
      </c>
      <c r="B8" s="5" t="n">
        <v>395</v>
      </c>
      <c r="C8" s="5" t="n">
        <v>0</v>
      </c>
      <c r="D8" s="5" t="n">
        <v>395</v>
      </c>
      <c r="E8" s="5" t="n">
        <v>0</v>
      </c>
    </row>
    <row r="9">
      <c r="A9" s="4" t="inlineStr">
        <is>
          <t>Gross profit</t>
        </is>
      </c>
      <c r="B9" s="5" t="n">
        <v>6297</v>
      </c>
      <c r="C9" s="5" t="n">
        <v>3099</v>
      </c>
      <c r="D9" s="5" t="n">
        <v>10780</v>
      </c>
      <c r="E9" s="5" t="n">
        <v>602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4330</v>
      </c>
      <c r="C11" s="5" t="n">
        <v>5297</v>
      </c>
      <c r="D11" s="5" t="n">
        <v>9662</v>
      </c>
      <c r="E11" s="5" t="n">
        <v>11038</v>
      </c>
    </row>
    <row r="12">
      <c r="A12" s="4" t="inlineStr">
        <is>
          <t>Research and development</t>
        </is>
      </c>
      <c r="B12" s="5" t="n">
        <v>962</v>
      </c>
      <c r="C12" s="5" t="n">
        <v>1107</v>
      </c>
      <c r="D12" s="5" t="n">
        <v>1959</v>
      </c>
      <c r="E12" s="5" t="n">
        <v>3146</v>
      </c>
    </row>
    <row r="13">
      <c r="A13" s="4" t="inlineStr">
        <is>
          <t>General and administrative</t>
        </is>
      </c>
      <c r="B13" s="5" t="n">
        <v>12767</v>
      </c>
      <c r="C13" s="5" t="n">
        <v>13451</v>
      </c>
      <c r="D13" s="5" t="n">
        <v>21674</v>
      </c>
      <c r="E13" s="5" t="n">
        <v>25307</v>
      </c>
    </row>
    <row r="14">
      <c r="A14" s="4" t="inlineStr">
        <is>
          <t>Restructuring costs</t>
        </is>
      </c>
      <c r="B14" s="5" t="n">
        <v>547</v>
      </c>
      <c r="C14" s="5" t="n">
        <v>0</v>
      </c>
      <c r="D14" s="5" t="n">
        <v>630</v>
      </c>
      <c r="E14" s="5" t="n">
        <v>0</v>
      </c>
    </row>
    <row r="15">
      <c r="A15" s="4" t="inlineStr">
        <is>
          <t>Share-based compensation</t>
        </is>
      </c>
      <c r="B15" s="5" t="n">
        <v>2236</v>
      </c>
      <c r="C15" s="5" t="n">
        <v>2331</v>
      </c>
      <c r="D15" s="5" t="n">
        <v>4251</v>
      </c>
      <c r="E15" s="5" t="n">
        <v>4866</v>
      </c>
    </row>
    <row r="16">
      <c r="A16" s="4" t="inlineStr">
        <is>
          <t>Depreciation and amortization</t>
        </is>
      </c>
      <c r="B16" s="5" t="n">
        <v>1016</v>
      </c>
      <c r="C16" s="5" t="n">
        <v>1533</v>
      </c>
      <c r="D16" s="5" t="n">
        <v>2139</v>
      </c>
      <c r="E16" s="5" t="n">
        <v>3058</v>
      </c>
    </row>
    <row r="17">
      <c r="A17" s="4" t="inlineStr">
        <is>
          <t>Impairment loss on long-lived assets</t>
        </is>
      </c>
      <c r="B17" s="5" t="n">
        <v>0</v>
      </c>
      <c r="C17" s="5" t="n">
        <v>0</v>
      </c>
      <c r="D17" s="5" t="n">
        <v>1974</v>
      </c>
      <c r="E17" s="5" t="n">
        <v>0</v>
      </c>
    </row>
    <row r="18">
      <c r="A18" s="4" t="inlineStr">
        <is>
          <t>Total operating expenses</t>
        </is>
      </c>
      <c r="B18" s="5" t="n">
        <v>21858</v>
      </c>
      <c r="C18" s="5" t="n">
        <v>23719</v>
      </c>
      <c r="D18" s="5" t="n">
        <v>42289</v>
      </c>
      <c r="E18" s="5" t="n">
        <v>47415</v>
      </c>
    </row>
    <row r="19">
      <c r="A19" s="4" t="inlineStr">
        <is>
          <t>Operating loss</t>
        </is>
      </c>
      <c r="B19" s="5" t="n">
        <v>-15561</v>
      </c>
      <c r="C19" s="5" t="n">
        <v>-20620</v>
      </c>
      <c r="D19" s="5" t="n">
        <v>-31509</v>
      </c>
      <c r="E19" s="5" t="n">
        <v>-41389</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Interest income, net</t>
        </is>
      </c>
      <c r="B21" s="5" t="n">
        <v>13451</v>
      </c>
      <c r="C21" s="5" t="n">
        <v>12471</v>
      </c>
      <c r="D21" s="5" t="n">
        <v>27696</v>
      </c>
      <c r="E21" s="5" t="n">
        <v>23646</v>
      </c>
    </row>
    <row r="22">
      <c r="A22" s="4" t="inlineStr">
        <is>
          <t>Share of income (loss) from equity method investments</t>
        </is>
      </c>
      <c r="B22" s="5" t="n">
        <v>917</v>
      </c>
      <c r="C22" s="5" t="n">
        <v>270</v>
      </c>
      <c r="D22" s="5" t="n">
        <v>2365</v>
      </c>
      <c r="E22" s="5" t="n">
        <v>-226</v>
      </c>
    </row>
    <row r="23">
      <c r="A23" s="4" t="inlineStr">
        <is>
          <t>Gain (loss) on revaluation of financial instruments</t>
        </is>
      </c>
      <c r="B23" s="5" t="n">
        <v>-3615</v>
      </c>
      <c r="C23" s="5" t="n">
        <v>5193</v>
      </c>
      <c r="D23" s="5" t="n">
        <v>-6257</v>
      </c>
      <c r="E23" s="5" t="n">
        <v>-2565</v>
      </c>
    </row>
    <row r="24">
      <c r="A24" s="4" t="inlineStr">
        <is>
          <t>Impairment loss on other investments</t>
        </is>
      </c>
      <c r="B24" s="5" t="n">
        <v>-12916</v>
      </c>
      <c r="C24" s="5" t="n">
        <v>0</v>
      </c>
      <c r="D24" s="5" t="n">
        <v>-25650</v>
      </c>
      <c r="E24" s="5" t="n">
        <v>0</v>
      </c>
    </row>
    <row r="25">
      <c r="A25" s="4" t="inlineStr">
        <is>
          <t>Foreign currency transaction gain (loss)</t>
        </is>
      </c>
      <c r="B25" s="5" t="n">
        <v>6543</v>
      </c>
      <c r="C25" s="5" t="n">
        <v>-3174</v>
      </c>
      <c r="D25" s="5" t="n">
        <v>19802</v>
      </c>
      <c r="E25" s="5" t="n">
        <v>-4817</v>
      </c>
    </row>
    <row r="26">
      <c r="A26" s="4" t="inlineStr">
        <is>
          <t>Other, net</t>
        </is>
      </c>
      <c r="B26" s="5" t="n">
        <v>248</v>
      </c>
      <c r="C26" s="5" t="n">
        <v>17</v>
      </c>
      <c r="D26" s="5" t="n">
        <v>-422</v>
      </c>
      <c r="E26" s="5" t="n">
        <v>37</v>
      </c>
    </row>
    <row r="27">
      <c r="A27" s="4" t="inlineStr">
        <is>
          <t>Total other income</t>
        </is>
      </c>
      <c r="B27" s="5" t="n">
        <v>4628</v>
      </c>
      <c r="C27" s="5" t="n">
        <v>14777</v>
      </c>
      <c r="D27" s="5" t="n">
        <v>17534</v>
      </c>
      <c r="E27" s="5" t="n">
        <v>16075</v>
      </c>
    </row>
    <row r="28">
      <c r="A28" s="4" t="inlineStr">
        <is>
          <t>Loss before income taxes</t>
        </is>
      </c>
      <c r="B28" s="5" t="n">
        <v>-10933</v>
      </c>
      <c r="C28" s="5" t="n">
        <v>-5843</v>
      </c>
      <c r="D28" s="5" t="n">
        <v>-13975</v>
      </c>
      <c r="E28" s="5" t="n">
        <v>-25314</v>
      </c>
    </row>
    <row r="29">
      <c r="A29" s="4" t="inlineStr">
        <is>
          <t>Income tax benefit</t>
        </is>
      </c>
      <c r="B29" s="5" t="n">
        <v>-2174</v>
      </c>
      <c r="C29" s="5" t="n">
        <v>-180</v>
      </c>
      <c r="D29" s="5" t="n">
        <v>-2732</v>
      </c>
      <c r="E29" s="5" t="n">
        <v>-1616</v>
      </c>
    </row>
    <row r="30">
      <c r="A30" s="4" t="inlineStr">
        <is>
          <t>Loss from continuing operations</t>
        </is>
      </c>
      <c r="B30" s="5" t="n">
        <v>-8759</v>
      </c>
      <c r="C30" s="5" t="n">
        <v>-5663</v>
      </c>
      <c r="D30" s="5" t="n">
        <v>-11243</v>
      </c>
      <c r="E30" s="5" t="n">
        <v>-23698</v>
      </c>
    </row>
    <row r="31">
      <c r="A31" s="4" t="inlineStr">
        <is>
          <t>Loss from discontinued operations</t>
        </is>
      </c>
      <c r="B31" s="5" t="n">
        <v>0</v>
      </c>
      <c r="C31" s="5" t="n">
        <v>-2834</v>
      </c>
      <c r="D31" s="5" t="n">
        <v>0</v>
      </c>
      <c r="E31" s="5" t="n">
        <v>-4056</v>
      </c>
    </row>
    <row r="32">
      <c r="A32" s="4" t="inlineStr">
        <is>
          <t>Net loss</t>
        </is>
      </c>
      <c r="B32" s="5" t="n">
        <v>-8759</v>
      </c>
      <c r="C32" s="5" t="n">
        <v>-8497</v>
      </c>
      <c r="D32" s="5" t="n">
        <v>-11243</v>
      </c>
      <c r="E32" s="5" t="n">
        <v>-27754</v>
      </c>
    </row>
    <row r="33">
      <c r="A33" s="4" t="inlineStr">
        <is>
          <t>Net loss attributable to non-controlling interest</t>
        </is>
      </c>
      <c r="B33" s="5" t="n">
        <v>-2</v>
      </c>
      <c r="C33" s="5" t="n">
        <v>-137</v>
      </c>
      <c r="D33" s="5" t="n">
        <v>-245</v>
      </c>
      <c r="E33" s="5" t="n">
        <v>-225</v>
      </c>
    </row>
    <row r="34">
      <c r="A34" s="4" t="inlineStr">
        <is>
          <t>Net loss attributable to Cronos Group</t>
        </is>
      </c>
      <c r="B34" s="5" t="n">
        <v>-8757</v>
      </c>
      <c r="C34" s="5" t="n">
        <v>-8360</v>
      </c>
      <c r="D34" s="5" t="n">
        <v>-10998</v>
      </c>
      <c r="E34" s="5" t="n">
        <v>-27529</v>
      </c>
    </row>
    <row r="35">
      <c r="A35" s="3" t="inlineStr">
        <is>
          <t>Comprehensive income (loss)</t>
        </is>
      </c>
      <c r="B35" s="4" t="inlineStr">
        <is>
          <t xml:space="preserve"> </t>
        </is>
      </c>
      <c r="C35" s="4" t="inlineStr">
        <is>
          <t xml:space="preserve"> </t>
        </is>
      </c>
      <c r="D35" s="4" t="inlineStr">
        <is>
          <t xml:space="preserve"> </t>
        </is>
      </c>
      <c r="E35" s="4" t="inlineStr">
        <is>
          <t xml:space="preserve"> </t>
        </is>
      </c>
    </row>
    <row r="36">
      <c r="A36" s="4" t="inlineStr">
        <is>
          <t>Net loss</t>
        </is>
      </c>
      <c r="B36" s="5" t="n">
        <v>-8759</v>
      </c>
      <c r="C36" s="5" t="n">
        <v>-8497</v>
      </c>
      <c r="D36" s="5" t="n">
        <v>-11243</v>
      </c>
      <c r="E36" s="5" t="n">
        <v>-27754</v>
      </c>
    </row>
    <row r="37">
      <c r="A37" s="3" t="inlineStr">
        <is>
          <t>Other comprehensive income (loss)</t>
        </is>
      </c>
      <c r="B37" s="4" t="inlineStr">
        <is>
          <t xml:space="preserve"> </t>
        </is>
      </c>
      <c r="C37" s="4" t="inlineStr">
        <is>
          <t xml:space="preserve"> </t>
        </is>
      </c>
      <c r="D37" s="4" t="inlineStr">
        <is>
          <t xml:space="preserve"> </t>
        </is>
      </c>
      <c r="E37" s="4" t="inlineStr">
        <is>
          <t xml:space="preserve"> </t>
        </is>
      </c>
    </row>
    <row r="38">
      <c r="A38" s="4" t="inlineStr">
        <is>
          <t>Foreign exchange gain (loss) on translation</t>
        </is>
      </c>
      <c r="B38" s="5" t="n">
        <v>-10160</v>
      </c>
      <c r="C38" s="5" t="n">
        <v>16580</v>
      </c>
      <c r="D38" s="5" t="n">
        <v>-32521</v>
      </c>
      <c r="E38" s="5" t="n">
        <v>18994</v>
      </c>
    </row>
    <row r="39">
      <c r="A39" s="4" t="inlineStr">
        <is>
          <t>Comprehensive income (loss)</t>
        </is>
      </c>
      <c r="B39" s="5" t="n">
        <v>-18919</v>
      </c>
      <c r="C39" s="5" t="n">
        <v>8083</v>
      </c>
      <c r="D39" s="5" t="n">
        <v>-43764</v>
      </c>
      <c r="E39" s="5" t="n">
        <v>-8760</v>
      </c>
    </row>
    <row r="40">
      <c r="A40" s="4" t="inlineStr">
        <is>
          <t>Comprehensive income (loss) attributable to non-controlling interests</t>
        </is>
      </c>
      <c r="B40" s="5" t="n">
        <v>58</v>
      </c>
      <c r="C40" s="5" t="n">
        <v>-87</v>
      </c>
      <c r="D40" s="5" t="n">
        <v>-75</v>
      </c>
      <c r="E40" s="5" t="n">
        <v>-95</v>
      </c>
    </row>
    <row r="41">
      <c r="A41" s="4" t="inlineStr">
        <is>
          <t>Comprehensive income (loss) attributable to Cronos Group</t>
        </is>
      </c>
      <c r="B41" s="6" t="n">
        <v>-18977</v>
      </c>
      <c r="C41" s="6" t="n">
        <v>8170</v>
      </c>
      <c r="D41" s="6" t="n">
        <v>-43689</v>
      </c>
      <c r="E41" s="6" t="n">
        <v>-8665</v>
      </c>
    </row>
    <row r="42">
      <c r="A42" s="3" t="inlineStr">
        <is>
          <t>Net loss per share</t>
        </is>
      </c>
      <c r="B42" s="4" t="inlineStr">
        <is>
          <t xml:space="preserve"> </t>
        </is>
      </c>
      <c r="C42" s="4" t="inlineStr">
        <is>
          <t xml:space="preserve"> </t>
        </is>
      </c>
      <c r="D42" s="4" t="inlineStr">
        <is>
          <t xml:space="preserve"> </t>
        </is>
      </c>
      <c r="E42" s="4" t="inlineStr">
        <is>
          <t xml:space="preserve"> </t>
        </is>
      </c>
    </row>
    <row r="43">
      <c r="A43" s="4" t="inlineStr">
        <is>
          <t>Basic - continuing operations (in dollars per share)</t>
        </is>
      </c>
      <c r="B43" s="7" t="n">
        <v>-0.02</v>
      </c>
      <c r="C43" s="7" t="n">
        <v>-0.01</v>
      </c>
      <c r="D43" s="7" t="n">
        <v>-0.03</v>
      </c>
      <c r="E43" s="7" t="n">
        <v>-0.06</v>
      </c>
    </row>
    <row r="44">
      <c r="A44" s="4" t="inlineStr">
        <is>
          <t>Diluted - continuing operations (in dollars per share)</t>
        </is>
      </c>
      <c r="B44" s="8" t="n">
        <v>-0.02</v>
      </c>
      <c r="C44" s="8" t="n">
        <v>-0.01</v>
      </c>
      <c r="D44" s="8" t="n">
        <v>-0.03</v>
      </c>
      <c r="E44" s="8" t="n">
        <v>-0.06</v>
      </c>
    </row>
    <row r="45">
      <c r="A45" s="4" t="inlineStr">
        <is>
          <t>Basic - discontinued operations (in dollars per share)</t>
        </is>
      </c>
      <c r="B45" s="5" t="n">
        <v>0</v>
      </c>
      <c r="C45" s="8" t="n">
        <v>-0.01</v>
      </c>
      <c r="D45" s="5" t="n">
        <v>0</v>
      </c>
      <c r="E45" s="8" t="n">
        <v>-0.01</v>
      </c>
    </row>
    <row r="46">
      <c r="A46" s="4" t="inlineStr">
        <is>
          <t>Diluted - discontinued operations (in dollars per share)</t>
        </is>
      </c>
      <c r="B46" s="5" t="n">
        <v>0</v>
      </c>
      <c r="C46" s="8" t="n">
        <v>-0.01</v>
      </c>
      <c r="D46" s="5" t="n">
        <v>0</v>
      </c>
      <c r="E46" s="8" t="n">
        <v>-0.01</v>
      </c>
    </row>
    <row r="47">
      <c r="A47" s="4" t="inlineStr">
        <is>
          <t>Basic - total (in dollars per share)</t>
        </is>
      </c>
      <c r="B47" s="8" t="n">
        <v>-0.02</v>
      </c>
      <c r="C47" s="8" t="n">
        <v>-0.02</v>
      </c>
      <c r="D47" s="8" t="n">
        <v>-0.03</v>
      </c>
      <c r="E47" s="8" t="n">
        <v>-0.07000000000000001</v>
      </c>
    </row>
    <row r="48">
      <c r="A48" s="4" t="inlineStr">
        <is>
          <t>Diluted - total (in dollars per share)</t>
        </is>
      </c>
      <c r="B48" s="7" t="n">
        <v>-0.02</v>
      </c>
      <c r="C48" s="7" t="n">
        <v>-0.02</v>
      </c>
      <c r="D48" s="7" t="n">
        <v>-0.03</v>
      </c>
      <c r="E48" s="7"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stments - Narrative (Details) - USD ($) $ / shares in Units, $ in Thousands</t>
        </is>
      </c>
      <c r="C1" s="2" t="inlineStr">
        <is>
          <t>3 Months Ended</t>
        </is>
      </c>
      <c r="F1" s="2" t="inlineStr">
        <is>
          <t>6 Months Ended</t>
        </is>
      </c>
    </row>
    <row r="2">
      <c r="B2" s="2" t="inlineStr">
        <is>
          <t>Jun. 14, 2021</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price per share (in dollars per share)</t>
        </is>
      </c>
      <c r="B4" s="10"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ercentage of ownership after transaction</t>
        </is>
      </c>
      <c r="B5" s="11" t="n">
        <v>0.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other investments</t>
        </is>
      </c>
      <c r="B6" s="6" t="n">
        <v>110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on other investments</t>
        </is>
      </c>
      <c r="B7" s="4" t="inlineStr">
        <is>
          <t xml:space="preserve"> </t>
        </is>
      </c>
      <c r="C7" s="6" t="n">
        <v>12916</v>
      </c>
      <c r="D7" s="4" t="inlineStr">
        <is>
          <t xml:space="preserve"> </t>
        </is>
      </c>
      <c r="E7" s="6" t="n">
        <v>0</v>
      </c>
      <c r="F7" s="6" t="n">
        <v>25650</v>
      </c>
      <c r="G7" s="6" t="n">
        <v>0</v>
      </c>
      <c r="H7" s="4" t="inlineStr">
        <is>
          <t xml:space="preserve"> </t>
        </is>
      </c>
    </row>
    <row r="8">
      <c r="A8" s="4" t="inlineStr">
        <is>
          <t>Vitu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ss on other investments</t>
        </is>
      </c>
      <c r="B10" s="4" t="inlineStr">
        <is>
          <t xml:space="preserve"> </t>
        </is>
      </c>
      <c r="C10" s="5" t="n">
        <v>0</v>
      </c>
      <c r="D10" s="4" t="inlineStr">
        <is>
          <t xml:space="preserve"> </t>
        </is>
      </c>
      <c r="E10" s="5" t="n">
        <v>0</v>
      </c>
      <c r="F10" s="5" t="n">
        <v>0</v>
      </c>
      <c r="G10" s="5" t="n">
        <v>0</v>
      </c>
      <c r="H10" s="4" t="inlineStr">
        <is>
          <t xml:space="preserve"> </t>
        </is>
      </c>
    </row>
    <row r="11">
      <c r="A11" s="4" t="inlineStr">
        <is>
          <t>PharmaCan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loss on other investments</t>
        </is>
      </c>
      <c r="B13" s="4" t="inlineStr">
        <is>
          <t xml:space="preserve"> </t>
        </is>
      </c>
      <c r="C13" s="6" t="n">
        <v>12916</v>
      </c>
      <c r="D13" s="6" t="n">
        <v>12734</v>
      </c>
      <c r="E13" s="6" t="n">
        <v>0</v>
      </c>
      <c r="F13" s="6" t="n">
        <v>25650</v>
      </c>
      <c r="G13" s="6" t="n">
        <v>0</v>
      </c>
      <c r="H13" s="4" t="inlineStr">
        <is>
          <t xml:space="preserve"> </t>
        </is>
      </c>
    </row>
    <row r="14">
      <c r="A14" s="4" t="inlineStr">
        <is>
          <t>PharmaCan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t>
        </is>
      </c>
      <c r="B16" s="4" t="inlineStr">
        <is>
          <t xml:space="preserve"> </t>
        </is>
      </c>
      <c r="C16" s="11" t="n">
        <v>0.062</v>
      </c>
      <c r="D16" s="4" t="inlineStr">
        <is>
          <t xml:space="preserve"> </t>
        </is>
      </c>
      <c r="E16" s="4" t="inlineStr">
        <is>
          <t xml:space="preserve"> </t>
        </is>
      </c>
      <c r="F16" s="11" t="n">
        <v>0.062</v>
      </c>
      <c r="G16" s="4" t="inlineStr">
        <is>
          <t xml:space="preserve"> </t>
        </is>
      </c>
      <c r="H16" s="11" t="n">
        <v>0.066</v>
      </c>
    </row>
    <row r="17">
      <c r="A17" s="4" t="inlineStr">
        <is>
          <t>Vitu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t>
        </is>
      </c>
      <c r="B19" s="4" t="inlineStr">
        <is>
          <t xml:space="preserve"> </t>
        </is>
      </c>
      <c r="C19" s="9" t="n">
        <v>0.1</v>
      </c>
      <c r="D19" s="4" t="inlineStr">
        <is>
          <t xml:space="preserve"> </t>
        </is>
      </c>
      <c r="E19" s="4" t="inlineStr">
        <is>
          <t xml:space="preserve"> </t>
        </is>
      </c>
      <c r="F19" s="9" t="n">
        <v>0.1</v>
      </c>
      <c r="G19" s="4" t="inlineStr">
        <is>
          <t xml:space="preserve"> </t>
        </is>
      </c>
      <c r="H19" s="4" t="inlineStr">
        <is>
          <t xml:space="preserve"> </t>
        </is>
      </c>
    </row>
    <row r="20">
      <c r="A20" s="4" t="inlineStr">
        <is>
          <t>PharmaCa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number of shares issued in transaction (in shares)</t>
        </is>
      </c>
      <c r="B22" s="5" t="n">
        <v>4737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 Revaluation of Other Investment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 beginning balance</t>
        </is>
      </c>
      <c r="B4" s="6" t="n">
        <v>19758</v>
      </c>
      <c r="C4" s="6" t="n">
        <v>35251</v>
      </c>
      <c r="D4" s="6" t="n">
        <v>62833</v>
      </c>
      <c r="E4" s="6" t="n">
        <v>35251</v>
      </c>
      <c r="F4" s="6" t="n">
        <v>70993</v>
      </c>
    </row>
    <row r="5">
      <c r="A5" s="4" t="inlineStr">
        <is>
          <t>Unrealized gain (loss)</t>
        </is>
      </c>
      <c r="B5" s="5" t="n">
        <v>-3755</v>
      </c>
      <c r="C5" s="4" t="inlineStr">
        <is>
          <t xml:space="preserve"> </t>
        </is>
      </c>
      <c r="D5" s="5" t="n">
        <v>5194</v>
      </c>
      <c r="E5" s="5" t="n">
        <v>-6097</v>
      </c>
      <c r="F5" s="5" t="n">
        <v>-2729</v>
      </c>
    </row>
    <row r="6">
      <c r="A6" s="4" t="inlineStr">
        <is>
          <t>Impairment charges</t>
        </is>
      </c>
      <c r="B6" s="5" t="n">
        <v>-12916</v>
      </c>
      <c r="C6" s="4" t="inlineStr">
        <is>
          <t xml:space="preserve"> </t>
        </is>
      </c>
      <c r="D6" s="5" t="n">
        <v>0</v>
      </c>
      <c r="E6" s="5" t="n">
        <v>-25650</v>
      </c>
      <c r="F6" s="5" t="n">
        <v>0</v>
      </c>
    </row>
    <row r="7">
      <c r="A7" s="4" t="inlineStr">
        <is>
          <t>Foreign exchange effect</t>
        </is>
      </c>
      <c r="B7" s="5" t="n">
        <v>81</v>
      </c>
      <c r="C7" s="4" t="inlineStr">
        <is>
          <t xml:space="preserve"> </t>
        </is>
      </c>
      <c r="D7" s="5" t="n">
        <v>-102</v>
      </c>
      <c r="E7" s="5" t="n">
        <v>-336</v>
      </c>
      <c r="F7" s="5" t="n">
        <v>-339</v>
      </c>
    </row>
    <row r="8">
      <c r="A8" s="4" t="inlineStr">
        <is>
          <t>Other investments, ending balance</t>
        </is>
      </c>
      <c r="B8" s="5" t="n">
        <v>3168</v>
      </c>
      <c r="C8" s="5" t="n">
        <v>19758</v>
      </c>
      <c r="D8" s="5" t="n">
        <v>67925</v>
      </c>
      <c r="E8" s="5" t="n">
        <v>3168</v>
      </c>
      <c r="F8" s="5" t="n">
        <v>67925</v>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Investmen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vestments, beginning balance</t>
        </is>
      </c>
      <c r="B11" s="5" t="n">
        <v>12916</v>
      </c>
      <c r="C11" s="5" t="n">
        <v>25650</v>
      </c>
      <c r="D11" s="5" t="n">
        <v>49000</v>
      </c>
      <c r="E11" s="5" t="n">
        <v>25650</v>
      </c>
      <c r="F11" s="5" t="n">
        <v>49000</v>
      </c>
    </row>
    <row r="12">
      <c r="A12" s="4" t="inlineStr">
        <is>
          <t>Unrealized gain (loss)</t>
        </is>
      </c>
      <c r="B12" s="5" t="n">
        <v>0</v>
      </c>
      <c r="C12" s="4" t="inlineStr">
        <is>
          <t xml:space="preserve"> </t>
        </is>
      </c>
      <c r="D12" s="5" t="n">
        <v>0</v>
      </c>
      <c r="E12" s="5" t="n">
        <v>0</v>
      </c>
      <c r="F12" s="5" t="n">
        <v>0</v>
      </c>
    </row>
    <row r="13">
      <c r="A13" s="4" t="inlineStr">
        <is>
          <t>Impairment charges</t>
        </is>
      </c>
      <c r="B13" s="5" t="n">
        <v>-12916</v>
      </c>
      <c r="C13" s="5" t="n">
        <v>-12734</v>
      </c>
      <c r="D13" s="5" t="n">
        <v>0</v>
      </c>
      <c r="E13" s="5" t="n">
        <v>-25650</v>
      </c>
      <c r="F13" s="5" t="n">
        <v>0</v>
      </c>
    </row>
    <row r="14">
      <c r="A14" s="4" t="inlineStr">
        <is>
          <t>Foreign exchange effect</t>
        </is>
      </c>
      <c r="B14" s="5" t="n">
        <v>0</v>
      </c>
      <c r="C14" s="4" t="inlineStr">
        <is>
          <t xml:space="preserve"> </t>
        </is>
      </c>
      <c r="D14" s="5" t="n">
        <v>0</v>
      </c>
      <c r="E14" s="5" t="n">
        <v>0</v>
      </c>
      <c r="F14" s="5" t="n">
        <v>0</v>
      </c>
    </row>
    <row r="15">
      <c r="A15" s="4" t="inlineStr">
        <is>
          <t>Other investments, ending balance</t>
        </is>
      </c>
      <c r="B15" s="5" t="n">
        <v>0</v>
      </c>
      <c r="C15" s="5" t="n">
        <v>12916</v>
      </c>
      <c r="D15" s="5" t="n">
        <v>49000</v>
      </c>
      <c r="E15" s="5" t="n">
        <v>0</v>
      </c>
      <c r="F15" s="5" t="n">
        <v>49000</v>
      </c>
    </row>
    <row r="16">
      <c r="A16" s="4" t="inlineStr">
        <is>
          <t>Vitur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vestmen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vestments, beginning balance</t>
        </is>
      </c>
      <c r="B18" s="5" t="n">
        <v>6842</v>
      </c>
      <c r="C18" s="5" t="n">
        <v>9601</v>
      </c>
      <c r="D18" s="5" t="n">
        <v>13833</v>
      </c>
      <c r="E18" s="5" t="n">
        <v>9601</v>
      </c>
      <c r="F18" s="5" t="n">
        <v>21993</v>
      </c>
    </row>
    <row r="19">
      <c r="A19" s="4" t="inlineStr">
        <is>
          <t>Unrealized gain (loss)</t>
        </is>
      </c>
      <c r="B19" s="5" t="n">
        <v>-3755</v>
      </c>
      <c r="C19" s="4" t="inlineStr">
        <is>
          <t xml:space="preserve"> </t>
        </is>
      </c>
      <c r="D19" s="5" t="n">
        <v>5194</v>
      </c>
      <c r="E19" s="5" t="n">
        <v>-6097</v>
      </c>
      <c r="F19" s="5" t="n">
        <v>-2729</v>
      </c>
    </row>
    <row r="20">
      <c r="A20" s="4" t="inlineStr">
        <is>
          <t>Impairment charges</t>
        </is>
      </c>
      <c r="B20" s="5" t="n">
        <v>0</v>
      </c>
      <c r="C20" s="4" t="inlineStr">
        <is>
          <t xml:space="preserve"> </t>
        </is>
      </c>
      <c r="D20" s="5" t="n">
        <v>0</v>
      </c>
      <c r="E20" s="5" t="n">
        <v>0</v>
      </c>
      <c r="F20" s="5" t="n">
        <v>0</v>
      </c>
    </row>
    <row r="21">
      <c r="A21" s="4" t="inlineStr">
        <is>
          <t>Foreign exchange effect</t>
        </is>
      </c>
      <c r="B21" s="5" t="n">
        <v>81</v>
      </c>
      <c r="C21" s="4" t="inlineStr">
        <is>
          <t xml:space="preserve"> </t>
        </is>
      </c>
      <c r="D21" s="5" t="n">
        <v>-102</v>
      </c>
      <c r="E21" s="5" t="n">
        <v>-336</v>
      </c>
      <c r="F21" s="5" t="n">
        <v>-339</v>
      </c>
    </row>
    <row r="22">
      <c r="A22" s="4" t="inlineStr">
        <is>
          <t>Other investments, ending balance</t>
        </is>
      </c>
      <c r="B22" s="6" t="n">
        <v>3168</v>
      </c>
      <c r="C22" s="6" t="n">
        <v>6842</v>
      </c>
      <c r="D22" s="6" t="n">
        <v>18925</v>
      </c>
      <c r="E22" s="6" t="n">
        <v>3168</v>
      </c>
      <c r="F22" s="6" t="n">
        <v>1892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rrent portion of loans receivable, net</t>
        </is>
      </c>
      <c r="B3" s="6" t="n">
        <v>4875</v>
      </c>
      <c r="C3" s="6" t="n">
        <v>5541</v>
      </c>
    </row>
    <row r="4">
      <c r="A4" s="4" t="inlineStr">
        <is>
          <t>Total long-term portion of loans receivable, net</t>
        </is>
      </c>
      <c r="B4" s="5" t="n">
        <v>73165</v>
      </c>
      <c r="C4" s="5" t="n">
        <v>69036</v>
      </c>
    </row>
    <row r="5">
      <c r="A5" s="4" t="inlineStr">
        <is>
          <t>Total loans receivable, net</t>
        </is>
      </c>
      <c r="B5" s="5" t="n">
        <v>78040</v>
      </c>
      <c r="C5" s="5" t="n">
        <v>74577</v>
      </c>
    </row>
    <row r="6">
      <c r="A6" s="4" t="inlineStr">
        <is>
          <t>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dd: Current portion of accrued interest</t>
        </is>
      </c>
      <c r="B8" s="5" t="n">
        <v>0</v>
      </c>
      <c r="C8" s="5" t="n">
        <v>507</v>
      </c>
    </row>
    <row r="9">
      <c r="A9" s="4" t="inlineStr">
        <is>
          <t>Add: Long-term portion of accrued interest</t>
        </is>
      </c>
      <c r="B9" s="5" t="n">
        <v>273</v>
      </c>
      <c r="C9" s="5" t="n">
        <v>248</v>
      </c>
    </row>
    <row r="10">
      <c r="A10" s="4" t="inlineStr">
        <is>
          <t>Loans Receivable | GrowCo Credit Facilit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urrent portion of loans receivable, before accrued interest</t>
        </is>
      </c>
      <c r="B12" s="5" t="n">
        <v>4875</v>
      </c>
      <c r="C12" s="5" t="n">
        <v>5034</v>
      </c>
    </row>
    <row r="13">
      <c r="A13" s="4" t="inlineStr">
        <is>
          <t>Long term portion of loans receivable, before accrued interest</t>
        </is>
      </c>
      <c r="B13" s="5" t="n">
        <v>57271</v>
      </c>
      <c r="C13" s="5" t="n">
        <v>53638</v>
      </c>
    </row>
    <row r="14">
      <c r="A14" s="4" t="inlineStr">
        <is>
          <t>Loans Receivable | Mucci Promissory No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ng term portion of loans receivable, before accrued interest</t>
        </is>
      </c>
      <c r="B16" s="5" t="n">
        <v>13929</v>
      </c>
      <c r="C16" s="5" t="n">
        <v>13379</v>
      </c>
    </row>
    <row r="17">
      <c r="A17" s="4" t="inlineStr">
        <is>
          <t>Loans Receivable | Cannasoul Collaboration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ng term portion of loans receivable, before accrued interest</t>
        </is>
      </c>
      <c r="B19" s="6" t="n">
        <v>1692</v>
      </c>
      <c r="C19" s="6" t="n">
        <v>1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4" customWidth="1" min="21" max="21"/>
    <col width="22" customWidth="1" min="22" max="22"/>
    <col width="22" customWidth="1" min="23" max="23"/>
    <col width="22" customWidth="1" min="24" max="24"/>
    <col width="22" customWidth="1" min="25" max="25"/>
    <col width="22" customWidth="1" min="26" max="26"/>
  </cols>
  <sheetData>
    <row r="1">
      <c r="A1" s="1" t="inlineStr">
        <is>
          <t>Loans Receivable, net - Narrative (Details) ₪ in Thousands, $ in Thousands</t>
        </is>
      </c>
      <c r="D1" s="2" t="inlineStr">
        <is>
          <t>1 Months Ended</t>
        </is>
      </c>
      <c r="E1" s="2" t="inlineStr">
        <is>
          <t>3 Months Ended</t>
        </is>
      </c>
      <c r="I1" s="2" t="inlineStr">
        <is>
          <t>6 Months Ended</t>
        </is>
      </c>
      <c r="M1" s="2" t="inlineStr">
        <is>
          <t>12 Months Ended</t>
        </is>
      </c>
      <c r="O1" s="2" t="inlineStr">
        <is>
          <t>42 Months Ended</t>
        </is>
      </c>
      <c r="P1" s="2" t="inlineStr">
        <is>
          <t>58 Months Ended</t>
        </is>
      </c>
    </row>
    <row r="2">
      <c r="B2" s="2" t="inlineStr">
        <is>
          <t>Jun. 30, 2024 USD ($)</t>
        </is>
      </c>
      <c r="C2" s="2" t="inlineStr">
        <is>
          <t>Jun. 20, 2024 CAD ($)</t>
        </is>
      </c>
      <c r="D2" s="2" t="inlineStr">
        <is>
          <t>Jun. 30, 2024 CAD ($)</t>
        </is>
      </c>
      <c r="E2" s="2" t="inlineStr">
        <is>
          <t>Jun. 30, 2024 USD ($)</t>
        </is>
      </c>
      <c r="F2" s="2" t="inlineStr">
        <is>
          <t>Jun. 30, 2024 CAD ($)</t>
        </is>
      </c>
      <c r="G2" s="2" t="inlineStr">
        <is>
          <t>Jun. 30, 2023 USD ($)</t>
        </is>
      </c>
      <c r="H2" s="2" t="inlineStr">
        <is>
          <t>Jun. 30, 2023 CAD ($)</t>
        </is>
      </c>
      <c r="I2" s="2" t="inlineStr">
        <is>
          <t>Jun. 30, 2024 USD ($)</t>
        </is>
      </c>
      <c r="J2" s="2" t="inlineStr">
        <is>
          <t>Jun. 30, 2024 CAD ($)</t>
        </is>
      </c>
      <c r="K2" s="2" t="inlineStr">
        <is>
          <t>Jun. 30, 2023 USD ($)</t>
        </is>
      </c>
      <c r="L2" s="2" t="inlineStr">
        <is>
          <t>Jun. 30, 2023 CAD ($)</t>
        </is>
      </c>
      <c r="M2" s="2" t="inlineStr">
        <is>
          <t>Dec. 31, 2023 USD ($)</t>
        </is>
      </c>
      <c r="N2" s="2" t="inlineStr">
        <is>
          <t>Dec. 31, 2023 CAD ($)</t>
        </is>
      </c>
      <c r="O2" s="2" t="inlineStr">
        <is>
          <t>Dec. 31, 2022 CAD ($)</t>
        </is>
      </c>
      <c r="P2" s="2" t="inlineStr">
        <is>
          <t>Jun. 30, 2024 USD ($)</t>
        </is>
      </c>
      <c r="Q2" s="2" t="inlineStr">
        <is>
          <t>Jun. 30, 2024 CAD ($)</t>
        </is>
      </c>
      <c r="R2" s="2" t="inlineStr">
        <is>
          <t>Jun. 30, 2024 CAD ($)</t>
        </is>
      </c>
      <c r="S2" s="2" t="inlineStr">
        <is>
          <t>Jun. 30, 2024 ILS (₪)</t>
        </is>
      </c>
      <c r="T2" s="2" t="inlineStr">
        <is>
          <t>Dec. 31, 2023 ILS (₪)</t>
        </is>
      </c>
      <c r="U2" s="2" t="inlineStr">
        <is>
          <t>Sep. 30, 2022</t>
        </is>
      </c>
      <c r="V2" s="2" t="inlineStr">
        <is>
          <t>Mar. 31, 2022 CAD ($)</t>
        </is>
      </c>
      <c r="W2" s="2" t="inlineStr">
        <is>
          <t>Aug. 31, 2021 CAD ($)</t>
        </is>
      </c>
      <c r="X2" s="2" t="inlineStr">
        <is>
          <t>Aug. 23, 2019 CAD ($)</t>
        </is>
      </c>
      <c r="Y2" s="2" t="inlineStr">
        <is>
          <t>Jun. 28, 2019 USD ($)</t>
        </is>
      </c>
      <c r="Z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raw dow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836</v>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repayment on loan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298</v>
      </c>
      <c r="J5" s="4" t="inlineStr">
        <is>
          <t xml:space="preserve"> </t>
        </is>
      </c>
      <c r="K5" s="5" t="n">
        <v>1138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crease in interest receivable</t>
        </is>
      </c>
      <c r="B6" s="6" t="n">
        <v>9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ans Receivable | GrowCo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05000000</v>
      </c>
      <c r="X9" s="6" t="n">
        <v>100000000</v>
      </c>
      <c r="Y9" s="4" t="inlineStr">
        <is>
          <t xml:space="preserve"> </t>
        </is>
      </c>
      <c r="Z9" s="4" t="inlineStr">
        <is>
          <t xml:space="preserve"> </t>
        </is>
      </c>
    </row>
    <row r="10">
      <c r="A10" s="4" t="inlineStr">
        <is>
          <t>Face amount increase</t>
        </is>
      </c>
      <c r="B10" s="4" t="inlineStr">
        <is>
          <t xml:space="preserve"> </t>
        </is>
      </c>
      <c r="C10" s="4" t="inlineStr">
        <is>
          <t xml:space="preserve"> </t>
        </is>
      </c>
      <c r="D10" s="6" t="n">
        <v>7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Financing receivable term</t>
        </is>
      </c>
      <c r="B11" s="4" t="inlineStr">
        <is>
          <t>10 years</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10 years</t>
        </is>
      </c>
      <c r="Q11" s="4" t="inlineStr">
        <is>
          <t xml:space="preserve"> </t>
        </is>
      </c>
      <c r="R11" s="4" t="inlineStr">
        <is>
          <t>10 years</t>
        </is>
      </c>
      <c r="S11" s="4" t="inlineStr">
        <is>
          <t>10 years</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raw downs</t>
        </is>
      </c>
      <c r="B12" s="4" t="inlineStr">
        <is>
          <t xml:space="preserve"> </t>
        </is>
      </c>
      <c r="C12" s="6" t="n">
        <v>12000000</v>
      </c>
      <c r="D12" s="4" t="inlineStr">
        <is>
          <t xml:space="preserve"> </t>
        </is>
      </c>
      <c r="E12" s="4" t="inlineStr">
        <is>
          <t xml:space="preserve"> </t>
        </is>
      </c>
      <c r="F12" s="4" t="inlineStr">
        <is>
          <t xml:space="preserve"> </t>
        </is>
      </c>
      <c r="G12" s="4" t="inlineStr">
        <is>
          <t xml:space="preserve"> </t>
        </is>
      </c>
      <c r="H12" s="4" t="inlineStr">
        <is>
          <t xml:space="preserve"> </t>
        </is>
      </c>
      <c r="I12" s="6" t="n">
        <v>84833</v>
      </c>
      <c r="J12" s="6" t="n">
        <v>116000000</v>
      </c>
      <c r="K12" s="4" t="inlineStr">
        <is>
          <t xml:space="preserve"> </t>
        </is>
      </c>
      <c r="L12" s="4" t="inlineStr">
        <is>
          <t xml:space="preserve"> </t>
        </is>
      </c>
      <c r="M12" s="6" t="n">
        <v>78532</v>
      </c>
      <c r="N12" s="6" t="n">
        <v>104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Basis spread on interest rate</t>
        </is>
      </c>
      <c r="B13" s="11" t="n">
        <v>0.0125</v>
      </c>
      <c r="C13" s="4" t="inlineStr">
        <is>
          <t xml:space="preserve"> </t>
        </is>
      </c>
      <c r="D13" s="4" t="inlineStr">
        <is>
          <t xml:space="preserve"> </t>
        </is>
      </c>
      <c r="E13" s="11" t="n">
        <v>0.0125</v>
      </c>
      <c r="F13" s="4" t="inlineStr">
        <is>
          <t xml:space="preserve"> </t>
        </is>
      </c>
      <c r="G13" s="4" t="inlineStr">
        <is>
          <t xml:space="preserve"> </t>
        </is>
      </c>
      <c r="H13" s="4" t="inlineStr">
        <is>
          <t xml:space="preserve"> </t>
        </is>
      </c>
      <c r="I13" s="11" t="n">
        <v>0.01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0.0125</v>
      </c>
      <c r="Q13" s="4" t="inlineStr">
        <is>
          <t xml:space="preserve"> </t>
        </is>
      </c>
      <c r="R13" s="11" t="n">
        <v>0.0125</v>
      </c>
      <c r="S13" s="11" t="n">
        <v>0.012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Quarterl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667000</v>
      </c>
      <c r="S14" s="4" t="inlineStr">
        <is>
          <t xml:space="preserve"> </t>
        </is>
      </c>
      <c r="T14" s="4" t="inlineStr">
        <is>
          <t xml:space="preserve"> </t>
        </is>
      </c>
      <c r="U14" s="4" t="inlineStr">
        <is>
          <t xml:space="preserve"> </t>
        </is>
      </c>
      <c r="V14" s="6" t="n">
        <v>1000000</v>
      </c>
      <c r="W14" s="4" t="inlineStr">
        <is>
          <t xml:space="preserve"> </t>
        </is>
      </c>
      <c r="X14" s="4" t="inlineStr">
        <is>
          <t xml:space="preserve"> </t>
        </is>
      </c>
      <c r="Y14" s="4" t="inlineStr">
        <is>
          <t xml:space="preserve"> </t>
        </is>
      </c>
      <c r="Z14" s="4" t="inlineStr">
        <is>
          <t xml:space="preserve"> </t>
        </is>
      </c>
    </row>
    <row r="15">
      <c r="A15" s="4" t="inlineStr">
        <is>
          <t>Proceeds from repayment on loans receivable</t>
        </is>
      </c>
      <c r="B15" s="4" t="inlineStr">
        <is>
          <t xml:space="preserve"> </t>
        </is>
      </c>
      <c r="C15" s="4" t="inlineStr">
        <is>
          <t xml:space="preserve"> </t>
        </is>
      </c>
      <c r="D15" s="4" t="inlineStr">
        <is>
          <t xml:space="preserve"> </t>
        </is>
      </c>
      <c r="E15" s="6" t="n">
        <v>1216</v>
      </c>
      <c r="F15" s="6" t="n">
        <v>1667000</v>
      </c>
      <c r="G15" s="4" t="inlineStr">
        <is>
          <t xml:space="preserve"> </t>
        </is>
      </c>
      <c r="H15" s="4" t="inlineStr">
        <is>
          <t xml:space="preserve"> </t>
        </is>
      </c>
      <c r="I15" s="6" t="n">
        <v>2447</v>
      </c>
      <c r="J15" s="5" t="n">
        <v>3333000</v>
      </c>
      <c r="K15" s="4" t="inlineStr">
        <is>
          <t xml:space="preserve"> </t>
        </is>
      </c>
      <c r="L15" s="4" t="inlineStr">
        <is>
          <t xml:space="preserve"> </t>
        </is>
      </c>
      <c r="M15" s="4" t="inlineStr">
        <is>
          <t xml:space="preserve"> </t>
        </is>
      </c>
      <c r="N15" s="4" t="inlineStr">
        <is>
          <t xml:space="preserve"> </t>
        </is>
      </c>
      <c r="O15" s="4" t="inlineStr">
        <is>
          <t xml:space="preserve"> </t>
        </is>
      </c>
      <c r="P15" s="6" t="n">
        <v>10848</v>
      </c>
      <c r="Q15" s="6" t="n">
        <v>14833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oceeds from interest on loan receivables</t>
        </is>
      </c>
      <c r="B16" s="4" t="inlineStr">
        <is>
          <t xml:space="preserve"> </t>
        </is>
      </c>
      <c r="C16" s="4" t="inlineStr">
        <is>
          <t xml:space="preserve"> </t>
        </is>
      </c>
      <c r="D16" s="4" t="inlineStr">
        <is>
          <t xml:space="preserve"> </t>
        </is>
      </c>
      <c r="E16" s="5" t="n">
        <v>1401</v>
      </c>
      <c r="F16" s="5" t="n">
        <v>1920000</v>
      </c>
      <c r="G16" s="4" t="inlineStr">
        <is>
          <t xml:space="preserve"> </t>
        </is>
      </c>
      <c r="H16" s="4" t="inlineStr">
        <is>
          <t xml:space="preserve"> </t>
        </is>
      </c>
      <c r="I16" s="5" t="n">
        <v>2835</v>
      </c>
      <c r="J16" s="5" t="n">
        <v>3862000</v>
      </c>
      <c r="K16" s="4" t="inlineStr">
        <is>
          <t xml:space="preserve"> </t>
        </is>
      </c>
      <c r="L16" s="4" t="inlineStr">
        <is>
          <t xml:space="preserve"> </t>
        </is>
      </c>
      <c r="M16" s="4" t="inlineStr">
        <is>
          <t xml:space="preserve"> </t>
        </is>
      </c>
      <c r="N16" s="4" t="inlineStr">
        <is>
          <t xml:space="preserve"> </t>
        </is>
      </c>
      <c r="O16" s="4" t="inlineStr">
        <is>
          <t xml:space="preserve"> </t>
        </is>
      </c>
      <c r="P16" s="5" t="n">
        <v>17832</v>
      </c>
      <c r="Q16" s="6" t="n">
        <v>24384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oans Receivable | Mucci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1957</v>
      </c>
      <c r="Z19" s="6" t="n">
        <v>16350000</v>
      </c>
    </row>
    <row r="20">
      <c r="A20" s="4" t="inlineStr">
        <is>
          <t>Face amount increase</t>
        </is>
      </c>
      <c r="B20" s="6" t="n">
        <v>9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asis spread o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1" t="n">
        <v>0.0125</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oceeds from repayment on 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1322</v>
      </c>
      <c r="H22" s="6" t="n">
        <v>1750000</v>
      </c>
      <c r="I22" s="4" t="inlineStr">
        <is>
          <t xml:space="preserve"> </t>
        </is>
      </c>
      <c r="J22" s="4" t="inlineStr">
        <is>
          <t xml:space="preserve"> </t>
        </is>
      </c>
      <c r="K22" s="5" t="n">
        <v>1322</v>
      </c>
      <c r="L22" s="6" t="n">
        <v>175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ceeds from interest on loan receivables</t>
        </is>
      </c>
      <c r="B23" s="4" t="inlineStr">
        <is>
          <t xml:space="preserve"> </t>
        </is>
      </c>
      <c r="C23" s="4" t="inlineStr">
        <is>
          <t xml:space="preserve"> </t>
        </is>
      </c>
      <c r="D23" s="4" t="inlineStr">
        <is>
          <t xml:space="preserve"> </t>
        </is>
      </c>
      <c r="E23" s="4" t="inlineStr">
        <is>
          <t xml:space="preserve"> </t>
        </is>
      </c>
      <c r="F23" s="5" t="n">
        <v>0</v>
      </c>
      <c r="G23" s="5" t="n">
        <v>897</v>
      </c>
      <c r="H23" s="5" t="n">
        <v>1187000</v>
      </c>
      <c r="I23" s="4" t="inlineStr">
        <is>
          <t xml:space="preserve"> </t>
        </is>
      </c>
      <c r="J23" s="5" t="n">
        <v>0</v>
      </c>
      <c r="K23" s="5" t="n">
        <v>897</v>
      </c>
      <c r="L23" s="5" t="n">
        <v>1187000</v>
      </c>
      <c r="M23" s="4" t="inlineStr">
        <is>
          <t xml:space="preserve"> </t>
        </is>
      </c>
      <c r="N23" s="4" t="inlineStr">
        <is>
          <t xml:space="preserve"> </t>
        </is>
      </c>
      <c r="O23" s="6"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1" t="n">
        <v>0.0395</v>
      </c>
      <c r="Z24" s="11" t="n">
        <v>0.0395</v>
      </c>
    </row>
    <row r="25">
      <c r="A25" s="4" t="inlineStr">
        <is>
          <t>Proceeds from repayment on loan outstanding principal</t>
        </is>
      </c>
      <c r="B25" s="4" t="inlineStr">
        <is>
          <t xml:space="preserve"> </t>
        </is>
      </c>
      <c r="C25" s="4" t="inlineStr">
        <is>
          <t xml:space="preserve"> </t>
        </is>
      </c>
      <c r="D25" s="4" t="inlineStr">
        <is>
          <t xml:space="preserve"> </t>
        </is>
      </c>
      <c r="E25" s="4" t="inlineStr">
        <is>
          <t xml:space="preserve"> </t>
        </is>
      </c>
      <c r="F25" s="6" t="n">
        <v>0</v>
      </c>
      <c r="G25" s="6" t="n">
        <v>425</v>
      </c>
      <c r="H25" s="6" t="n">
        <v>563000</v>
      </c>
      <c r="I25" s="4" t="inlineStr">
        <is>
          <t xml:space="preserve"> </t>
        </is>
      </c>
      <c r="J25" s="6" t="n">
        <v>0</v>
      </c>
      <c r="K25" s="6" t="n">
        <v>425</v>
      </c>
      <c r="L25" s="6" t="n">
        <v>563000</v>
      </c>
      <c r="M25" s="4" t="inlineStr">
        <is>
          <t xml:space="preserve"> </t>
        </is>
      </c>
      <c r="N25" s="4" t="inlineStr">
        <is>
          <t xml:space="preserve"> </t>
        </is>
      </c>
      <c r="O25" s="6" t="n">
        <v>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ans Receivable | Cannasoul Collaboration Loan | Cannasoul | Establishment of a Commercial Cannabis Analytical Testing Laboratory | Variable Interest Entity, Not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llaborative arrangement, installment received</t>
        </is>
      </c>
      <c r="B28" s="6" t="n">
        <v>2198</v>
      </c>
      <c r="C28" s="4" t="inlineStr">
        <is>
          <t xml:space="preserve"> </t>
        </is>
      </c>
      <c r="D28" s="4" t="inlineStr">
        <is>
          <t xml:space="preserve"> </t>
        </is>
      </c>
      <c r="E28" s="6" t="n">
        <v>2198</v>
      </c>
      <c r="F28" s="4" t="inlineStr">
        <is>
          <t xml:space="preserve"> </t>
        </is>
      </c>
      <c r="G28" s="4" t="inlineStr">
        <is>
          <t xml:space="preserve"> </t>
        </is>
      </c>
      <c r="H28" s="4" t="inlineStr">
        <is>
          <t xml:space="preserve"> </t>
        </is>
      </c>
      <c r="I28" s="6" t="n">
        <v>2198</v>
      </c>
      <c r="J28" s="4" t="inlineStr">
        <is>
          <t xml:space="preserve"> </t>
        </is>
      </c>
      <c r="K28" s="4" t="inlineStr">
        <is>
          <t xml:space="preserve"> </t>
        </is>
      </c>
      <c r="L28" s="4" t="inlineStr">
        <is>
          <t xml:space="preserve"> </t>
        </is>
      </c>
      <c r="M28" s="6" t="n">
        <v>2294</v>
      </c>
      <c r="N28" s="4" t="inlineStr">
        <is>
          <t xml:space="preserve"> </t>
        </is>
      </c>
      <c r="O28" s="4" t="inlineStr">
        <is>
          <t xml:space="preserve"> </t>
        </is>
      </c>
      <c r="P28" s="6" t="n">
        <v>2198</v>
      </c>
      <c r="Q28" s="4" t="inlineStr">
        <is>
          <t xml:space="preserve"> </t>
        </is>
      </c>
      <c r="R28" s="4" t="inlineStr">
        <is>
          <t xml:space="preserve"> </t>
        </is>
      </c>
      <c r="S28" s="12" t="n">
        <v>8297</v>
      </c>
      <c r="T28" s="12" t="n">
        <v>8297</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sheetData>
  <mergeCells count="7">
    <mergeCell ref="A1:A2"/>
    <mergeCell ref="E1:H1"/>
    <mergeCell ref="I1:L1"/>
    <mergeCell ref="M1:N1"/>
    <mergeCell ref="P1:Q1"/>
    <mergeCell ref="R1:S1"/>
    <mergeCell ref="Y1:Z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Expected Credit Loss Allow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347</v>
      </c>
      <c r="C4" s="6" t="n">
        <v>12324</v>
      </c>
      <c r="D4" s="6" t="n">
        <v>11789</v>
      </c>
      <c r="E4" s="6" t="n">
        <v>13066</v>
      </c>
    </row>
    <row r="5">
      <c r="A5" s="4" t="inlineStr">
        <is>
          <t>Increase (decrease)</t>
        </is>
      </c>
      <c r="B5" s="5" t="n">
        <v>1212</v>
      </c>
      <c r="C5" s="5" t="n">
        <v>-382</v>
      </c>
      <c r="D5" s="5" t="n">
        <v>1021</v>
      </c>
      <c r="E5" s="5" t="n">
        <v>-1146</v>
      </c>
    </row>
    <row r="6">
      <c r="A6" s="4" t="inlineStr">
        <is>
          <t>Foreign exchange effect</t>
        </is>
      </c>
      <c r="B6" s="5" t="n">
        <v>-125</v>
      </c>
      <c r="C6" s="5" t="n">
        <v>226</v>
      </c>
      <c r="D6" s="5" t="n">
        <v>-376</v>
      </c>
      <c r="E6" s="5" t="n">
        <v>248</v>
      </c>
    </row>
    <row r="7">
      <c r="A7" s="4" t="inlineStr">
        <is>
          <t>Ending balance</t>
        </is>
      </c>
      <c r="B7" s="5" t="n">
        <v>12434</v>
      </c>
      <c r="C7" s="5" t="n">
        <v>12168</v>
      </c>
      <c r="D7" s="5" t="n">
        <v>12434</v>
      </c>
      <c r="E7" s="5" t="n">
        <v>12168</v>
      </c>
    </row>
    <row r="8">
      <c r="A8" s="4" t="inlineStr">
        <is>
          <t>GrowCo Credit Facility | Loans Receivable</t>
        </is>
      </c>
      <c r="B8" s="4" t="inlineStr">
        <is>
          <t xml:space="preserve"> </t>
        </is>
      </c>
      <c r="C8" s="4" t="inlineStr">
        <is>
          <t xml:space="preserve"> </t>
        </is>
      </c>
      <c r="D8" s="4" t="inlineStr">
        <is>
          <t xml:space="preserve"> </t>
        </is>
      </c>
      <c r="E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0740</v>
      </c>
      <c r="C10" s="5" t="n">
        <v>11719</v>
      </c>
      <c r="D10" s="5" t="n">
        <v>11176</v>
      </c>
      <c r="E10" s="5" t="n">
        <v>12455</v>
      </c>
    </row>
    <row r="11">
      <c r="A11" s="4" t="inlineStr">
        <is>
          <t>Increase (decrease)</t>
        </is>
      </c>
      <c r="B11" s="5" t="n">
        <v>1207</v>
      </c>
      <c r="C11" s="5" t="n">
        <v>-379</v>
      </c>
      <c r="D11" s="5" t="n">
        <v>1010</v>
      </c>
      <c r="E11" s="5" t="n">
        <v>-1149</v>
      </c>
    </row>
    <row r="12">
      <c r="A12" s="4" t="inlineStr">
        <is>
          <t>Foreign exchange effect</t>
        </is>
      </c>
      <c r="B12" s="5" t="n">
        <v>-109</v>
      </c>
      <c r="C12" s="5" t="n">
        <v>239</v>
      </c>
      <c r="D12" s="5" t="n">
        <v>-348</v>
      </c>
      <c r="E12" s="5" t="n">
        <v>273</v>
      </c>
    </row>
    <row r="13">
      <c r="A13" s="4" t="inlineStr">
        <is>
          <t>Ending balance</t>
        </is>
      </c>
      <c r="B13" s="5" t="n">
        <v>11838</v>
      </c>
      <c r="C13" s="5" t="n">
        <v>11579</v>
      </c>
      <c r="D13" s="5" t="n">
        <v>11838</v>
      </c>
      <c r="E13" s="5" t="n">
        <v>11579</v>
      </c>
    </row>
    <row r="14">
      <c r="A14" s="4" t="inlineStr">
        <is>
          <t>Mucci Promissory Note | Loans Receivable</t>
        </is>
      </c>
      <c r="B14" s="4" t="inlineStr">
        <is>
          <t xml:space="preserve"> </t>
        </is>
      </c>
      <c r="C14" s="4" t="inlineStr">
        <is>
          <t xml:space="preserve"> </t>
        </is>
      </c>
      <c r="D14" s="4" t="inlineStr">
        <is>
          <t xml:space="preserve"> </t>
        </is>
      </c>
      <c r="E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9</v>
      </c>
      <c r="C16" s="5" t="n">
        <v>91</v>
      </c>
      <c r="D16" s="5" t="n">
        <v>89</v>
      </c>
      <c r="E16" s="5" t="n">
        <v>89</v>
      </c>
    </row>
    <row r="17">
      <c r="A17" s="4" t="inlineStr">
        <is>
          <t>Increase (decrease)</t>
        </is>
      </c>
      <c r="B17" s="5" t="n">
        <v>1</v>
      </c>
      <c r="C17" s="5" t="n">
        <v>-7</v>
      </c>
      <c r="D17" s="5" t="n">
        <v>3</v>
      </c>
      <c r="E17" s="5" t="n">
        <v>-5</v>
      </c>
    </row>
    <row r="18">
      <c r="A18" s="4" t="inlineStr">
        <is>
          <t>Foreign exchange effect</t>
        </is>
      </c>
      <c r="B18" s="5" t="n">
        <v>0</v>
      </c>
      <c r="C18" s="5" t="n">
        <v>2</v>
      </c>
      <c r="D18" s="5" t="n">
        <v>-2</v>
      </c>
      <c r="E18" s="5" t="n">
        <v>2</v>
      </c>
    </row>
    <row r="19">
      <c r="A19" s="4" t="inlineStr">
        <is>
          <t>Ending balance</t>
        </is>
      </c>
      <c r="B19" s="5" t="n">
        <v>90</v>
      </c>
      <c r="C19" s="5" t="n">
        <v>86</v>
      </c>
      <c r="D19" s="5" t="n">
        <v>90</v>
      </c>
      <c r="E19" s="5" t="n">
        <v>86</v>
      </c>
    </row>
    <row r="20">
      <c r="A20" s="4" t="inlineStr">
        <is>
          <t>Cannasoul Collaboration Loan | Loans Receivable</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518</v>
      </c>
      <c r="C22" s="5" t="n">
        <v>514</v>
      </c>
      <c r="D22" s="5" t="n">
        <v>524</v>
      </c>
      <c r="E22" s="5" t="n">
        <v>522</v>
      </c>
    </row>
    <row r="23">
      <c r="A23" s="4" t="inlineStr">
        <is>
          <t>Increase (decrease)</t>
        </is>
      </c>
      <c r="B23" s="5" t="n">
        <v>4</v>
      </c>
      <c r="C23" s="5" t="n">
        <v>4</v>
      </c>
      <c r="D23" s="5" t="n">
        <v>8</v>
      </c>
      <c r="E23" s="5" t="n">
        <v>8</v>
      </c>
    </row>
    <row r="24">
      <c r="A24" s="4" t="inlineStr">
        <is>
          <t>Foreign exchange effect</t>
        </is>
      </c>
      <c r="B24" s="5" t="n">
        <v>-16</v>
      </c>
      <c r="C24" s="5" t="n">
        <v>-15</v>
      </c>
      <c r="D24" s="5" t="n">
        <v>-26</v>
      </c>
      <c r="E24" s="5" t="n">
        <v>-27</v>
      </c>
    </row>
    <row r="25">
      <c r="A25" s="4" t="inlineStr">
        <is>
          <t>Ending balance</t>
        </is>
      </c>
      <c r="B25" s="6" t="n">
        <v>506</v>
      </c>
      <c r="C25" s="6" t="n">
        <v>503</v>
      </c>
      <c r="D25" s="6" t="n">
        <v>506</v>
      </c>
      <c r="E25" s="6" t="n">
        <v>5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547</v>
      </c>
      <c r="C4" s="6" t="n">
        <v>0</v>
      </c>
      <c r="D4" s="6" t="n">
        <v>630</v>
      </c>
      <c r="E4" s="6" t="n">
        <v>0</v>
      </c>
    </row>
    <row r="5">
      <c r="A5" s="4" t="inlineStr">
        <is>
          <t>Discontinued Operations, Held-for-sale | Cronos Ferment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Loss on write-down of assets</t>
        </is>
      </c>
      <c r="B7" s="4" t="inlineStr">
        <is>
          <t xml:space="preserve"> </t>
        </is>
      </c>
      <c r="C7" s="4" t="inlineStr">
        <is>
          <t xml:space="preserve"> </t>
        </is>
      </c>
      <c r="D7" s="5" t="n">
        <v>445</v>
      </c>
      <c r="E7" s="4" t="inlineStr">
        <is>
          <t xml:space="preserve"> </t>
        </is>
      </c>
    </row>
    <row r="8">
      <c r="A8" s="4" t="inlineStr">
        <is>
          <t>Realign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loss on long-lived assets</t>
        </is>
      </c>
      <c r="B10" s="4" t="inlineStr">
        <is>
          <t xml:space="preserve"> </t>
        </is>
      </c>
      <c r="C10" s="4" t="inlineStr">
        <is>
          <t xml:space="preserve"> </t>
        </is>
      </c>
      <c r="D10" s="5" t="n">
        <v>1631</v>
      </c>
      <c r="E10" s="4" t="inlineStr">
        <is>
          <t xml:space="preserve"> </t>
        </is>
      </c>
    </row>
    <row r="11">
      <c r="A11" s="4" t="inlineStr">
        <is>
          <t>Restructuring costs</t>
        </is>
      </c>
      <c r="B11" s="6" t="n">
        <v>547</v>
      </c>
      <c r="C11" s="6" t="n">
        <v>0</v>
      </c>
      <c r="D11" s="6" t="n">
        <v>630</v>
      </c>
      <c r="E1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Restructuring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Expenses</t>
        </is>
      </c>
      <c r="B4" s="6" t="n">
        <v>547</v>
      </c>
      <c r="C4" s="6" t="n">
        <v>0</v>
      </c>
      <c r="D4" s="6" t="n">
        <v>630</v>
      </c>
      <c r="E4" s="6" t="n">
        <v>0</v>
      </c>
    </row>
    <row r="5">
      <c r="A5" s="4" t="inlineStr">
        <is>
          <t>Realignment</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Accrual, Beginning Balance</t>
        </is>
      </c>
      <c r="B7" s="5" t="n">
        <v>38</v>
      </c>
      <c r="C7" s="4" t="inlineStr">
        <is>
          <t xml:space="preserve"> </t>
        </is>
      </c>
      <c r="D7" s="5" t="n">
        <v>150</v>
      </c>
      <c r="E7" s="4" t="inlineStr">
        <is>
          <t xml:space="preserve"> </t>
        </is>
      </c>
    </row>
    <row r="8">
      <c r="A8" s="4" t="inlineStr">
        <is>
          <t>Expenses</t>
        </is>
      </c>
      <c r="B8" s="5" t="n">
        <v>547</v>
      </c>
      <c r="C8" s="6" t="n">
        <v>0</v>
      </c>
      <c r="D8" s="5" t="n">
        <v>630</v>
      </c>
      <c r="E8" s="6" t="n">
        <v>0</v>
      </c>
    </row>
    <row r="9">
      <c r="A9" s="4" t="inlineStr">
        <is>
          <t>Payments/Write-offs</t>
        </is>
      </c>
      <c r="B9" s="5" t="n">
        <v>-14</v>
      </c>
      <c r="C9" s="4" t="inlineStr">
        <is>
          <t xml:space="preserve"> </t>
        </is>
      </c>
      <c r="D9" s="5" t="n">
        <v>-209</v>
      </c>
      <c r="E9" s="4" t="inlineStr">
        <is>
          <t xml:space="preserve"> </t>
        </is>
      </c>
    </row>
    <row r="10">
      <c r="A10" s="4" t="inlineStr">
        <is>
          <t>Accrual, Ending Balance</t>
        </is>
      </c>
      <c r="B10" s="5" t="n">
        <v>571</v>
      </c>
      <c r="C10" s="4" t="inlineStr">
        <is>
          <t xml:space="preserve"> </t>
        </is>
      </c>
      <c r="D10" s="5" t="n">
        <v>571</v>
      </c>
      <c r="E10" s="4" t="inlineStr">
        <is>
          <t xml:space="preserve"> </t>
        </is>
      </c>
    </row>
    <row r="11">
      <c r="A11" s="4" t="inlineStr">
        <is>
          <t>Employee termination benefits | Realignment</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Accrual, Beginning Balance</t>
        </is>
      </c>
      <c r="B13" s="5" t="n">
        <v>38</v>
      </c>
      <c r="C13" s="4" t="inlineStr">
        <is>
          <t xml:space="preserve"> </t>
        </is>
      </c>
      <c r="D13" s="5" t="n">
        <v>150</v>
      </c>
      <c r="E13" s="4" t="inlineStr">
        <is>
          <t xml:space="preserve"> </t>
        </is>
      </c>
    </row>
    <row r="14">
      <c r="A14" s="4" t="inlineStr">
        <is>
          <t>Expenses</t>
        </is>
      </c>
      <c r="B14" s="5" t="n">
        <v>0</v>
      </c>
      <c r="C14" s="4" t="inlineStr">
        <is>
          <t xml:space="preserve"> </t>
        </is>
      </c>
      <c r="D14" s="5" t="n">
        <v>62</v>
      </c>
      <c r="E14" s="4" t="inlineStr">
        <is>
          <t xml:space="preserve"> </t>
        </is>
      </c>
    </row>
    <row r="15">
      <c r="A15" s="4" t="inlineStr">
        <is>
          <t>Payments/Write-offs</t>
        </is>
      </c>
      <c r="B15" s="5" t="n">
        <v>-14</v>
      </c>
      <c r="C15" s="4" t="inlineStr">
        <is>
          <t xml:space="preserve"> </t>
        </is>
      </c>
      <c r="D15" s="5" t="n">
        <v>-188</v>
      </c>
      <c r="E15" s="4" t="inlineStr">
        <is>
          <t xml:space="preserve"> </t>
        </is>
      </c>
    </row>
    <row r="16">
      <c r="A16" s="4" t="inlineStr">
        <is>
          <t>Accrual, Ending Balance</t>
        </is>
      </c>
      <c r="B16" s="5" t="n">
        <v>24</v>
      </c>
      <c r="C16" s="4" t="inlineStr">
        <is>
          <t xml:space="preserve"> </t>
        </is>
      </c>
      <c r="D16" s="5" t="n">
        <v>24</v>
      </c>
      <c r="E16" s="4" t="inlineStr">
        <is>
          <t xml:space="preserve"> </t>
        </is>
      </c>
    </row>
    <row r="17">
      <c r="A17" s="4" t="inlineStr">
        <is>
          <t>Other restructuring costs | Realignment</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Accrual, Beginning Balance</t>
        </is>
      </c>
      <c r="B19" s="5" t="n">
        <v>0</v>
      </c>
      <c r="C19" s="4" t="inlineStr">
        <is>
          <t xml:space="preserve"> </t>
        </is>
      </c>
      <c r="D19" s="5" t="n">
        <v>0</v>
      </c>
      <c r="E19" s="4" t="inlineStr">
        <is>
          <t xml:space="preserve"> </t>
        </is>
      </c>
    </row>
    <row r="20">
      <c r="A20" s="4" t="inlineStr">
        <is>
          <t>Expenses</t>
        </is>
      </c>
      <c r="B20" s="5" t="n">
        <v>547</v>
      </c>
      <c r="C20" s="4" t="inlineStr">
        <is>
          <t xml:space="preserve"> </t>
        </is>
      </c>
      <c r="D20" s="5" t="n">
        <v>568</v>
      </c>
      <c r="E20" s="4" t="inlineStr">
        <is>
          <t xml:space="preserve"> </t>
        </is>
      </c>
    </row>
    <row r="21">
      <c r="A21" s="4" t="inlineStr">
        <is>
          <t>Payments/Write-offs</t>
        </is>
      </c>
      <c r="B21" s="5" t="n">
        <v>0</v>
      </c>
      <c r="C21" s="4" t="inlineStr">
        <is>
          <t xml:space="preserve"> </t>
        </is>
      </c>
      <c r="D21" s="5" t="n">
        <v>-21</v>
      </c>
      <c r="E21" s="4" t="inlineStr">
        <is>
          <t xml:space="preserve"> </t>
        </is>
      </c>
    </row>
    <row r="22">
      <c r="A22" s="4" t="inlineStr">
        <is>
          <t>Accrual, Ending Balance</t>
        </is>
      </c>
      <c r="B22" s="6" t="n">
        <v>547</v>
      </c>
      <c r="C22" s="4" t="inlineStr">
        <is>
          <t xml:space="preserve"> </t>
        </is>
      </c>
      <c r="D22" s="6" t="n">
        <v>547</v>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236</v>
      </c>
      <c r="C4" s="6" t="n">
        <v>2331</v>
      </c>
      <c r="D4" s="6" t="n">
        <v>4251</v>
      </c>
      <c r="E4" s="6" t="n">
        <v>486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3</v>
      </c>
      <c r="C7" s="5" t="n">
        <v>372</v>
      </c>
      <c r="D7" s="5" t="n">
        <v>67</v>
      </c>
      <c r="E7" s="5" t="n">
        <v>1106</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2203</v>
      </c>
      <c r="C10" s="6" t="n">
        <v>1959</v>
      </c>
      <c r="D10" s="6" t="n">
        <v>4184</v>
      </c>
      <c r="E10" s="6" t="n">
        <v>37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Narrative (Details) - Stock options</t>
        </is>
      </c>
      <c r="B1" s="2" t="inlineStr">
        <is>
          <t>6 Months Ended</t>
        </is>
      </c>
    </row>
    <row r="2">
      <c r="B2" s="2" t="inlineStr">
        <is>
          <t>Jun. 30, 2024</t>
        </is>
      </c>
    </row>
    <row r="3">
      <c r="A3" s="4" t="inlineStr">
        <is>
          <t>2020 Omnibus Plan</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row r="6">
      <c r="A6" s="4" t="inlineStr">
        <is>
          <t>2018 Stock Option Plan</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7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7" customWidth="1" min="5" max="5"/>
  </cols>
  <sheetData>
    <row r="1">
      <c r="A1" s="1" t="inlineStr">
        <is>
          <t>Share-based Compensation - Summary of the Changes in Options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Balance at beginning of period (in dollars per share)</t>
        </is>
      </c>
      <c r="B4" s="7" t="n">
        <v>14.5</v>
      </c>
      <c r="C4" s="7" t="n">
        <v>10.57</v>
      </c>
      <c r="D4" s="7" t="n">
        <v>10.57</v>
      </c>
      <c r="E4" s="4" t="inlineStr">
        <is>
          <t xml:space="preserve"> </t>
        </is>
      </c>
    </row>
    <row r="5">
      <c r="A5" s="4" t="inlineStr">
        <is>
          <t>Issuance of options (in dollars per share)</t>
        </is>
      </c>
      <c r="B5" s="4" t="inlineStr">
        <is>
          <t xml:space="preserve"> </t>
        </is>
      </c>
      <c r="C5" s="8" t="n">
        <v>2.96</v>
      </c>
      <c r="D5" s="4" t="inlineStr">
        <is>
          <t xml:space="preserve"> </t>
        </is>
      </c>
      <c r="E5" s="4" t="inlineStr">
        <is>
          <t xml:space="preserve"> </t>
        </is>
      </c>
    </row>
    <row r="6">
      <c r="A6" s="4" t="inlineStr">
        <is>
          <t>Cancellation, forfeiture and expiry of options (in dollars per share)</t>
        </is>
      </c>
      <c r="B6" s="8" t="n">
        <v>19.05</v>
      </c>
      <c r="C6" s="8" t="n">
        <v>7.75</v>
      </c>
      <c r="D6" s="4" t="inlineStr">
        <is>
          <t xml:space="preserve"> </t>
        </is>
      </c>
      <c r="E6" s="4" t="inlineStr">
        <is>
          <t xml:space="preserve"> </t>
        </is>
      </c>
    </row>
    <row r="7">
      <c r="A7" s="4" t="inlineStr">
        <is>
          <t>Balance at end of period (in dollars per share)</t>
        </is>
      </c>
      <c r="B7" s="8" t="n">
        <v>5.78</v>
      </c>
      <c r="C7" s="8" t="n">
        <v>14.5</v>
      </c>
      <c r="D7" s="7" t="n">
        <v>14.5</v>
      </c>
      <c r="E7" s="7" t="n">
        <v>10.57</v>
      </c>
    </row>
    <row r="8">
      <c r="A8" s="4" t="inlineStr">
        <is>
          <t>Weighted average exercise price of options exercisable (in dollars per share)</t>
        </is>
      </c>
      <c r="B8" s="7" t="n">
        <v>6.59</v>
      </c>
      <c r="C8" s="7" t="n">
        <v>18.72</v>
      </c>
      <c r="D8" s="4" t="inlineStr">
        <is>
          <t xml:space="preserve"> </t>
        </is>
      </c>
      <c r="E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Balance at beginning of period (in shares)</t>
        </is>
      </c>
      <c r="B10" s="5" t="n">
        <v>2103201</v>
      </c>
      <c r="C10" s="5" t="n">
        <v>5350600</v>
      </c>
      <c r="D10" s="5" t="n">
        <v>5350600</v>
      </c>
      <c r="E10" s="4" t="inlineStr">
        <is>
          <t xml:space="preserve"> </t>
        </is>
      </c>
    </row>
    <row r="11">
      <c r="A11" s="4" t="inlineStr">
        <is>
          <t>Issuance of options (in shares)</t>
        </is>
      </c>
      <c r="B11" s="4" t="inlineStr">
        <is>
          <t xml:space="preserve"> </t>
        </is>
      </c>
      <c r="C11" s="5" t="n">
        <v>188317</v>
      </c>
      <c r="D11" s="4" t="inlineStr">
        <is>
          <t xml:space="preserve"> </t>
        </is>
      </c>
      <c r="E11" s="4" t="inlineStr">
        <is>
          <t xml:space="preserve"> </t>
        </is>
      </c>
    </row>
    <row r="12">
      <c r="A12" s="4" t="inlineStr">
        <is>
          <t>Cancellation, forfeiture and expiry of options (in shares)</t>
        </is>
      </c>
      <c r="B12" s="5" t="n">
        <v>-1381696</v>
      </c>
      <c r="C12" s="5" t="n">
        <v>-3435716</v>
      </c>
      <c r="D12" s="4" t="inlineStr">
        <is>
          <t xml:space="preserve"> </t>
        </is>
      </c>
      <c r="E12" s="4" t="inlineStr">
        <is>
          <t xml:space="preserve"> </t>
        </is>
      </c>
    </row>
    <row r="13">
      <c r="A13" s="4" t="inlineStr">
        <is>
          <t>Balance at end of period (in shares)</t>
        </is>
      </c>
      <c r="B13" s="5" t="n">
        <v>721505</v>
      </c>
      <c r="C13" s="5" t="n">
        <v>2103201</v>
      </c>
      <c r="D13" s="5" t="n">
        <v>2103201</v>
      </c>
      <c r="E13" s="5" t="n">
        <v>5350600</v>
      </c>
    </row>
    <row r="14">
      <c r="A14" s="4" t="inlineStr">
        <is>
          <t>Exercisable (in shares)</t>
        </is>
      </c>
      <c r="B14" s="5" t="n">
        <v>520820</v>
      </c>
      <c r="C14" s="5" t="n">
        <v>1426612</v>
      </c>
      <c r="D14" s="4" t="inlineStr">
        <is>
          <t xml:space="preserve"> </t>
        </is>
      </c>
      <c r="E14" s="4" t="inlineStr">
        <is>
          <t xml:space="preserve"> </t>
        </is>
      </c>
    </row>
    <row r="15">
      <c r="A15" s="3" t="inlineStr">
        <is>
          <t>Weighted-average remaining contractual term (years)</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4 years 1 month 17 days</t>
        </is>
      </c>
      <c r="C16" s="4" t="inlineStr">
        <is>
          <t>2 years 4 months 2 days</t>
        </is>
      </c>
      <c r="D16" s="4" t="inlineStr">
        <is>
          <t>1 year 10 months 2 days</t>
        </is>
      </c>
      <c r="E16" s="4" t="inlineStr">
        <is>
          <t>8 months 23 days</t>
        </is>
      </c>
    </row>
    <row r="17">
      <c r="A17" s="4" t="inlineStr">
        <is>
          <t>Exercisable</t>
        </is>
      </c>
      <c r="B17" s="4" t="inlineStr">
        <is>
          <t>3 years 6 months 29 days</t>
        </is>
      </c>
      <c r="C17" s="4" t="inlineStr">
        <is>
          <t>1 year</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2</t>
        </is>
      </c>
      <c r="B2" s="4" t="inlineStr">
        <is>
          <t xml:space="preserve"> </t>
        </is>
      </c>
      <c r="C2" s="5" t="n">
        <v>38057540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40964</v>
      </c>
      <c r="C3" s="6" t="n">
        <v>611318</v>
      </c>
      <c r="D3" s="6" t="n">
        <v>42682</v>
      </c>
      <c r="E3" s="6" t="n">
        <v>490682</v>
      </c>
      <c r="F3" s="6" t="n">
        <v>-797</v>
      </c>
      <c r="G3" s="6" t="n">
        <v>-29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tivities relating to share-based compensation (in shares)</t>
        </is>
      </c>
      <c r="B5" s="4" t="inlineStr">
        <is>
          <t xml:space="preserve"> </t>
        </is>
      </c>
      <c r="C5" s="5" t="n">
        <v>240518</v>
      </c>
      <c r="D5" s="4" t="inlineStr">
        <is>
          <t xml:space="preserve"> </t>
        </is>
      </c>
      <c r="E5" s="4" t="inlineStr">
        <is>
          <t xml:space="preserve"> </t>
        </is>
      </c>
      <c r="F5" s="4" t="inlineStr">
        <is>
          <t xml:space="preserve"> </t>
        </is>
      </c>
      <c r="G5" s="4" t="inlineStr">
        <is>
          <t xml:space="preserve"> </t>
        </is>
      </c>
    </row>
    <row r="6">
      <c r="A6" s="4" t="inlineStr">
        <is>
          <t>Activities relating to share-based compensation</t>
        </is>
      </c>
      <c r="B6" s="5" t="n">
        <v>2279</v>
      </c>
      <c r="C6" s="6" t="n">
        <v>917</v>
      </c>
      <c r="D6" s="5" t="n">
        <v>1362</v>
      </c>
      <c r="E6" s="4" t="inlineStr">
        <is>
          <t xml:space="preserve"> </t>
        </is>
      </c>
      <c r="F6" s="4" t="inlineStr">
        <is>
          <t xml:space="preserve"> </t>
        </is>
      </c>
      <c r="G6" s="4" t="inlineStr">
        <is>
          <t xml:space="preserve"> </t>
        </is>
      </c>
    </row>
    <row r="7">
      <c r="A7" s="4" t="inlineStr">
        <is>
          <t>Net loss</t>
        </is>
      </c>
      <c r="B7" s="5" t="n">
        <v>-19257</v>
      </c>
      <c r="C7" s="4" t="inlineStr">
        <is>
          <t xml:space="preserve"> </t>
        </is>
      </c>
      <c r="D7" s="4" t="inlineStr">
        <is>
          <t xml:space="preserve"> </t>
        </is>
      </c>
      <c r="E7" s="5" t="n">
        <v>-19169</v>
      </c>
      <c r="F7" s="4" t="inlineStr">
        <is>
          <t xml:space="preserve"> </t>
        </is>
      </c>
      <c r="G7" s="5" t="n">
        <v>-88</v>
      </c>
    </row>
    <row r="8">
      <c r="A8" s="4" t="inlineStr">
        <is>
          <t>Foreign exchange gain (loss) on translation</t>
        </is>
      </c>
      <c r="B8" s="5" t="n">
        <v>2414</v>
      </c>
      <c r="C8" s="4" t="inlineStr">
        <is>
          <t xml:space="preserve"> </t>
        </is>
      </c>
      <c r="D8" s="4" t="inlineStr">
        <is>
          <t xml:space="preserve"> </t>
        </is>
      </c>
      <c r="E8" s="4" t="inlineStr">
        <is>
          <t xml:space="preserve"> </t>
        </is>
      </c>
      <c r="F8" s="5" t="n">
        <v>2334</v>
      </c>
      <c r="G8" s="5" t="n">
        <v>80</v>
      </c>
    </row>
    <row r="9">
      <c r="A9" s="4" t="inlineStr">
        <is>
          <t>Ending balance (in shares) at Mar. 31, 2023</t>
        </is>
      </c>
      <c r="B9" s="4" t="inlineStr">
        <is>
          <t xml:space="preserve"> </t>
        </is>
      </c>
      <c r="C9" s="5" t="n">
        <v>380815921</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5" t="n">
        <v>1126400</v>
      </c>
      <c r="C10" s="6" t="n">
        <v>612235</v>
      </c>
      <c r="D10" s="5" t="n">
        <v>44044</v>
      </c>
      <c r="E10" s="5" t="n">
        <v>471513</v>
      </c>
      <c r="F10" s="5" t="n">
        <v>1537</v>
      </c>
      <c r="G10" s="5" t="n">
        <v>-2929</v>
      </c>
    </row>
    <row r="11">
      <c r="A11" s="4" t="inlineStr">
        <is>
          <t>Beginning balance (in shares) at Dec. 31, 2022</t>
        </is>
      </c>
      <c r="B11" s="4" t="inlineStr">
        <is>
          <t xml:space="preserve"> </t>
        </is>
      </c>
      <c r="C11" s="5" t="n">
        <v>380575403</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5" t="n">
        <v>1140964</v>
      </c>
      <c r="C12" s="6" t="n">
        <v>611318</v>
      </c>
      <c r="D12" s="5" t="n">
        <v>42682</v>
      </c>
      <c r="E12" s="5" t="n">
        <v>490682</v>
      </c>
      <c r="F12" s="5" t="n">
        <v>-797</v>
      </c>
      <c r="G12" s="5" t="n">
        <v>-29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2775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exchange gain (loss) on translation</t>
        </is>
      </c>
      <c r="B15" s="5" t="n">
        <v>189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3</t>
        </is>
      </c>
      <c r="B16" s="4" t="inlineStr">
        <is>
          <t xml:space="preserve"> </t>
        </is>
      </c>
      <c r="C16" s="5" t="n">
        <v>381089357</v>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1136673</v>
      </c>
      <c r="C17" s="6" t="n">
        <v>613152</v>
      </c>
      <c r="D17" s="5" t="n">
        <v>45317</v>
      </c>
      <c r="E17" s="5" t="n">
        <v>463153</v>
      </c>
      <c r="F17" s="5" t="n">
        <v>18067</v>
      </c>
      <c r="G17" s="5" t="n">
        <v>-3016</v>
      </c>
    </row>
    <row r="18">
      <c r="A18" s="4" t="inlineStr">
        <is>
          <t>Beginning balance (in shares) at Mar. 31, 2023</t>
        </is>
      </c>
      <c r="B18" s="4" t="inlineStr">
        <is>
          <t xml:space="preserve"> </t>
        </is>
      </c>
      <c r="C18" s="5" t="n">
        <v>380815921</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5" t="n">
        <v>1126400</v>
      </c>
      <c r="C19" s="6" t="n">
        <v>612235</v>
      </c>
      <c r="D19" s="5" t="n">
        <v>44044</v>
      </c>
      <c r="E19" s="5" t="n">
        <v>471513</v>
      </c>
      <c r="F19" s="5" t="n">
        <v>1537</v>
      </c>
      <c r="G19" s="5" t="n">
        <v>-292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tivities relating to share-based compensation (in shares)</t>
        </is>
      </c>
      <c r="B21" s="4" t="inlineStr">
        <is>
          <t xml:space="preserve"> </t>
        </is>
      </c>
      <c r="C21" s="5" t="n">
        <v>273436</v>
      </c>
      <c r="D21" s="4" t="inlineStr">
        <is>
          <t xml:space="preserve"> </t>
        </is>
      </c>
      <c r="E21" s="4" t="inlineStr">
        <is>
          <t xml:space="preserve"> </t>
        </is>
      </c>
      <c r="F21" s="4" t="inlineStr">
        <is>
          <t xml:space="preserve"> </t>
        </is>
      </c>
      <c r="G21" s="4" t="inlineStr">
        <is>
          <t xml:space="preserve"> </t>
        </is>
      </c>
    </row>
    <row r="22">
      <c r="A22" s="4" t="inlineStr">
        <is>
          <t>Activities relating to share-based compensation</t>
        </is>
      </c>
      <c r="B22" s="5" t="n">
        <v>2190</v>
      </c>
      <c r="C22" s="6" t="n">
        <v>917</v>
      </c>
      <c r="D22" s="5" t="n">
        <v>1273</v>
      </c>
      <c r="E22" s="4" t="inlineStr">
        <is>
          <t xml:space="preserve"> </t>
        </is>
      </c>
      <c r="F22" s="4" t="inlineStr">
        <is>
          <t xml:space="preserve"> </t>
        </is>
      </c>
      <c r="G22" s="4" t="inlineStr">
        <is>
          <t xml:space="preserve"> </t>
        </is>
      </c>
    </row>
    <row r="23">
      <c r="A23" s="4" t="inlineStr">
        <is>
          <t>Net loss</t>
        </is>
      </c>
      <c r="B23" s="5" t="n">
        <v>-8497</v>
      </c>
      <c r="C23" s="4" t="inlineStr">
        <is>
          <t xml:space="preserve"> </t>
        </is>
      </c>
      <c r="D23" s="4" t="inlineStr">
        <is>
          <t xml:space="preserve"> </t>
        </is>
      </c>
      <c r="E23" s="5" t="n">
        <v>-8360</v>
      </c>
      <c r="F23" s="4" t="inlineStr">
        <is>
          <t xml:space="preserve"> </t>
        </is>
      </c>
      <c r="G23" s="5" t="n">
        <v>-137</v>
      </c>
    </row>
    <row r="24">
      <c r="A24" s="4" t="inlineStr">
        <is>
          <t>Foreign exchange gain (loss) on translation</t>
        </is>
      </c>
      <c r="B24" s="5" t="n">
        <v>16580</v>
      </c>
      <c r="C24" s="4" t="inlineStr">
        <is>
          <t xml:space="preserve"> </t>
        </is>
      </c>
      <c r="D24" s="4" t="inlineStr">
        <is>
          <t xml:space="preserve"> </t>
        </is>
      </c>
      <c r="E24" s="4" t="inlineStr">
        <is>
          <t xml:space="preserve"> </t>
        </is>
      </c>
      <c r="F24" s="5" t="n">
        <v>16530</v>
      </c>
      <c r="G24" s="5" t="n">
        <v>50</v>
      </c>
    </row>
    <row r="25">
      <c r="A25" s="4" t="inlineStr">
        <is>
          <t>Ending balance (in shares) at Jun. 30, 2023</t>
        </is>
      </c>
      <c r="B25" s="4" t="inlineStr">
        <is>
          <t xml:space="preserve"> </t>
        </is>
      </c>
      <c r="C25" s="5" t="n">
        <v>381089357</v>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6" t="n">
        <v>1136673</v>
      </c>
      <c r="C26" s="6" t="n">
        <v>613152</v>
      </c>
      <c r="D26" s="5" t="n">
        <v>45317</v>
      </c>
      <c r="E26" s="5" t="n">
        <v>463153</v>
      </c>
      <c r="F26" s="5" t="n">
        <v>18067</v>
      </c>
      <c r="G26" s="5" t="n">
        <v>-3016</v>
      </c>
    </row>
    <row r="27">
      <c r="A27" s="4" t="inlineStr">
        <is>
          <t>Beginning balance (in shares) at Dec. 31, 2023</t>
        </is>
      </c>
      <c r="B27" s="5" t="n">
        <v>381298853</v>
      </c>
      <c r="C27" s="5" t="n">
        <v>381298853</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6" t="n">
        <v>1096124</v>
      </c>
      <c r="C28" s="6" t="n">
        <v>613725</v>
      </c>
      <c r="D28" s="5" t="n">
        <v>48449</v>
      </c>
      <c r="E28" s="5" t="n">
        <v>416719</v>
      </c>
      <c r="F28" s="5" t="n">
        <v>20678</v>
      </c>
      <c r="G28" s="5" t="n">
        <v>-344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tivities relating to share-based compensation (in shares)</t>
        </is>
      </c>
      <c r="B30" s="4" t="inlineStr">
        <is>
          <t xml:space="preserve"> </t>
        </is>
      </c>
      <c r="C30" s="5" t="n">
        <v>712325</v>
      </c>
      <c r="D30" s="4" t="inlineStr">
        <is>
          <t xml:space="preserve"> </t>
        </is>
      </c>
      <c r="E30" s="4" t="inlineStr">
        <is>
          <t xml:space="preserve"> </t>
        </is>
      </c>
      <c r="F30" s="4" t="inlineStr">
        <is>
          <t xml:space="preserve"> </t>
        </is>
      </c>
      <c r="G30" s="4" t="inlineStr">
        <is>
          <t xml:space="preserve"> </t>
        </is>
      </c>
    </row>
    <row r="31">
      <c r="A31" s="4" t="inlineStr">
        <is>
          <t>Activities relating to share-based compensation</t>
        </is>
      </c>
      <c r="B31" s="5" t="n">
        <v>1499</v>
      </c>
      <c r="C31" s="6" t="n">
        <v>1900</v>
      </c>
      <c r="D31" s="5" t="n">
        <v>-401</v>
      </c>
      <c r="E31" s="4" t="inlineStr">
        <is>
          <t xml:space="preserve"> </t>
        </is>
      </c>
      <c r="F31" s="4" t="inlineStr">
        <is>
          <t xml:space="preserve"> </t>
        </is>
      </c>
      <c r="G31" s="4" t="inlineStr">
        <is>
          <t xml:space="preserve"> </t>
        </is>
      </c>
    </row>
    <row r="32">
      <c r="A32" s="4" t="inlineStr">
        <is>
          <t>Net loss</t>
        </is>
      </c>
      <c r="B32" s="5" t="n">
        <v>-2484</v>
      </c>
      <c r="C32" s="4" t="inlineStr">
        <is>
          <t xml:space="preserve"> </t>
        </is>
      </c>
      <c r="D32" s="4" t="inlineStr">
        <is>
          <t xml:space="preserve"> </t>
        </is>
      </c>
      <c r="E32" s="5" t="n">
        <v>-2241</v>
      </c>
      <c r="F32" s="4" t="inlineStr">
        <is>
          <t xml:space="preserve"> </t>
        </is>
      </c>
      <c r="G32" s="5" t="n">
        <v>-243</v>
      </c>
    </row>
    <row r="33">
      <c r="A33" s="4" t="inlineStr">
        <is>
          <t>Foreign exchange gain (loss) on translation</t>
        </is>
      </c>
      <c r="B33" s="5" t="n">
        <v>-22361</v>
      </c>
      <c r="C33" s="4" t="inlineStr">
        <is>
          <t xml:space="preserve"> </t>
        </is>
      </c>
      <c r="D33" s="4" t="inlineStr">
        <is>
          <t xml:space="preserve"> </t>
        </is>
      </c>
      <c r="E33" s="4" t="inlineStr">
        <is>
          <t xml:space="preserve"> </t>
        </is>
      </c>
      <c r="F33" s="5" t="n">
        <v>-22471</v>
      </c>
      <c r="G33" s="5" t="n">
        <v>110</v>
      </c>
    </row>
    <row r="34">
      <c r="A34" s="4" t="inlineStr">
        <is>
          <t>Ending balance (in shares) at Mar. 31, 2024</t>
        </is>
      </c>
      <c r="B34" s="4" t="inlineStr">
        <is>
          <t xml:space="preserve"> </t>
        </is>
      </c>
      <c r="C34" s="5" t="n">
        <v>382011178</v>
      </c>
      <c r="D34" s="4" t="inlineStr">
        <is>
          <t xml:space="preserve"> </t>
        </is>
      </c>
      <c r="E34" s="4" t="inlineStr">
        <is>
          <t xml:space="preserve"> </t>
        </is>
      </c>
      <c r="F34" s="4" t="inlineStr">
        <is>
          <t xml:space="preserve"> </t>
        </is>
      </c>
      <c r="G34" s="4" t="inlineStr">
        <is>
          <t xml:space="preserve"> </t>
        </is>
      </c>
    </row>
    <row r="35">
      <c r="A35" s="4" t="inlineStr">
        <is>
          <t>Ending balance at Mar. 31, 2024</t>
        </is>
      </c>
      <c r="B35" s="6" t="n">
        <v>1072778</v>
      </c>
      <c r="C35" s="6" t="n">
        <v>615625</v>
      </c>
      <c r="D35" s="5" t="n">
        <v>48048</v>
      </c>
      <c r="E35" s="5" t="n">
        <v>414478</v>
      </c>
      <c r="F35" s="5" t="n">
        <v>-1793</v>
      </c>
      <c r="G35" s="5" t="n">
        <v>-3580</v>
      </c>
    </row>
    <row r="36">
      <c r="A36" s="4" t="inlineStr">
        <is>
          <t>Beginning balance (in shares) at Dec. 31, 2023</t>
        </is>
      </c>
      <c r="B36" s="5" t="n">
        <v>381298853</v>
      </c>
      <c r="C36" s="5" t="n">
        <v>381298853</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1096124</v>
      </c>
      <c r="C37" s="6" t="n">
        <v>613725</v>
      </c>
      <c r="D37" s="5" t="n">
        <v>48449</v>
      </c>
      <c r="E37" s="5" t="n">
        <v>416719</v>
      </c>
      <c r="F37" s="5" t="n">
        <v>20678</v>
      </c>
      <c r="G37" s="5" t="n">
        <v>-344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1124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exchange gain (loss) on translation</t>
        </is>
      </c>
      <c r="B40" s="6" t="n">
        <v>-3252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in shares) at Jun. 30, 2024</t>
        </is>
      </c>
      <c r="B41" s="5" t="n">
        <v>382280725</v>
      </c>
      <c r="C41" s="5" t="n">
        <v>382280725</v>
      </c>
      <c r="D41" s="4" t="inlineStr">
        <is>
          <t xml:space="preserve"> </t>
        </is>
      </c>
      <c r="E41" s="4" t="inlineStr">
        <is>
          <t xml:space="preserve"> </t>
        </is>
      </c>
      <c r="F41" s="4" t="inlineStr">
        <is>
          <t xml:space="preserve"> </t>
        </is>
      </c>
      <c r="G41" s="4" t="inlineStr">
        <is>
          <t xml:space="preserve"> </t>
        </is>
      </c>
    </row>
    <row r="42">
      <c r="A42" s="4" t="inlineStr">
        <is>
          <t>Ending balance at Jun. 30, 2024</t>
        </is>
      </c>
      <c r="B42" s="6" t="n">
        <v>1055792</v>
      </c>
      <c r="C42" s="6" t="n">
        <v>616379</v>
      </c>
      <c r="D42" s="5" t="n">
        <v>49298</v>
      </c>
      <c r="E42" s="5" t="n">
        <v>405650</v>
      </c>
      <c r="F42" s="5" t="n">
        <v>-12013</v>
      </c>
      <c r="G42" s="5" t="n">
        <v>-3522</v>
      </c>
    </row>
    <row r="43">
      <c r="A43" s="4" t="inlineStr">
        <is>
          <t>Beginning balance (in shares) at Mar. 31, 2024</t>
        </is>
      </c>
      <c r="B43" s="4" t="inlineStr">
        <is>
          <t xml:space="preserve"> </t>
        </is>
      </c>
      <c r="C43" s="5" t="n">
        <v>382011178</v>
      </c>
      <c r="D43" s="4" t="inlineStr">
        <is>
          <t xml:space="preserve"> </t>
        </is>
      </c>
      <c r="E43" s="4" t="inlineStr">
        <is>
          <t xml:space="preserve"> </t>
        </is>
      </c>
      <c r="F43" s="4" t="inlineStr">
        <is>
          <t xml:space="preserve"> </t>
        </is>
      </c>
      <c r="G43" s="4" t="inlineStr">
        <is>
          <t xml:space="preserve"> </t>
        </is>
      </c>
    </row>
    <row r="44">
      <c r="A44" s="4" t="inlineStr">
        <is>
          <t>Beginning balance at Mar. 31, 2024</t>
        </is>
      </c>
      <c r="B44" s="5" t="n">
        <v>1072778</v>
      </c>
      <c r="C44" s="6" t="n">
        <v>615625</v>
      </c>
      <c r="D44" s="5" t="n">
        <v>48048</v>
      </c>
      <c r="E44" s="5" t="n">
        <v>414478</v>
      </c>
      <c r="F44" s="5" t="n">
        <v>-1793</v>
      </c>
      <c r="G44" s="5" t="n">
        <v>-358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tivities relating to share-based compensation (in shares)</t>
        </is>
      </c>
      <c r="B46" s="4" t="inlineStr">
        <is>
          <t xml:space="preserve"> </t>
        </is>
      </c>
      <c r="C46" s="5" t="n">
        <v>269547</v>
      </c>
      <c r="D46" s="4" t="inlineStr">
        <is>
          <t xml:space="preserve"> </t>
        </is>
      </c>
      <c r="E46" s="4" t="inlineStr">
        <is>
          <t xml:space="preserve"> </t>
        </is>
      </c>
      <c r="F46" s="4" t="inlineStr">
        <is>
          <t xml:space="preserve"> </t>
        </is>
      </c>
      <c r="G46" s="4" t="inlineStr">
        <is>
          <t xml:space="preserve"> </t>
        </is>
      </c>
    </row>
    <row r="47">
      <c r="A47" s="4" t="inlineStr">
        <is>
          <t>Activities relating to share-based compensation</t>
        </is>
      </c>
      <c r="B47" s="5" t="n">
        <v>1933</v>
      </c>
      <c r="C47" s="6" t="n">
        <v>754</v>
      </c>
      <c r="D47" s="5" t="n">
        <v>1250</v>
      </c>
      <c r="E47" s="5" t="n">
        <v>-71</v>
      </c>
      <c r="F47" s="4" t="inlineStr">
        <is>
          <t xml:space="preserve"> </t>
        </is>
      </c>
      <c r="G47" s="4" t="inlineStr">
        <is>
          <t xml:space="preserve"> </t>
        </is>
      </c>
    </row>
    <row r="48">
      <c r="A48" s="4" t="inlineStr">
        <is>
          <t>Net loss</t>
        </is>
      </c>
      <c r="B48" s="5" t="n">
        <v>-8759</v>
      </c>
      <c r="C48" s="4" t="inlineStr">
        <is>
          <t xml:space="preserve"> </t>
        </is>
      </c>
      <c r="D48" s="4" t="inlineStr">
        <is>
          <t xml:space="preserve"> </t>
        </is>
      </c>
      <c r="E48" s="5" t="n">
        <v>-8757</v>
      </c>
      <c r="F48" s="4" t="inlineStr">
        <is>
          <t xml:space="preserve"> </t>
        </is>
      </c>
      <c r="G48" s="5" t="n">
        <v>-2</v>
      </c>
    </row>
    <row r="49">
      <c r="A49" s="4" t="inlineStr">
        <is>
          <t>Foreign exchange gain (loss) on translation</t>
        </is>
      </c>
      <c r="B49" s="6" t="n">
        <v>-10160</v>
      </c>
      <c r="C49" s="4" t="inlineStr">
        <is>
          <t xml:space="preserve"> </t>
        </is>
      </c>
      <c r="D49" s="4" t="inlineStr">
        <is>
          <t xml:space="preserve"> </t>
        </is>
      </c>
      <c r="E49" s="4" t="inlineStr">
        <is>
          <t xml:space="preserve"> </t>
        </is>
      </c>
      <c r="F49" s="5" t="n">
        <v>-10220</v>
      </c>
      <c r="G49" s="5" t="n">
        <v>60</v>
      </c>
    </row>
    <row r="50">
      <c r="A50" s="4" t="inlineStr">
        <is>
          <t>Ending balance (in shares) at Jun. 30, 2024</t>
        </is>
      </c>
      <c r="B50" s="5" t="n">
        <v>382280725</v>
      </c>
      <c r="C50" s="5" t="n">
        <v>382280725</v>
      </c>
      <c r="D50" s="4" t="inlineStr">
        <is>
          <t xml:space="preserve"> </t>
        </is>
      </c>
      <c r="E50" s="4" t="inlineStr">
        <is>
          <t xml:space="preserve"> </t>
        </is>
      </c>
      <c r="F50" s="4" t="inlineStr">
        <is>
          <t xml:space="preserve"> </t>
        </is>
      </c>
      <c r="G50" s="4" t="inlineStr">
        <is>
          <t xml:space="preserve"> </t>
        </is>
      </c>
    </row>
    <row r="51">
      <c r="A51" s="4" t="inlineStr">
        <is>
          <t>Ending balance at Jun. 30, 2024</t>
        </is>
      </c>
      <c r="B51" s="6" t="n">
        <v>1055792</v>
      </c>
      <c r="C51" s="6" t="n">
        <v>616379</v>
      </c>
      <c r="D51" s="6" t="n">
        <v>49298</v>
      </c>
      <c r="E51" s="6" t="n">
        <v>405650</v>
      </c>
      <c r="F51" s="6" t="n">
        <v>-12013</v>
      </c>
      <c r="G51" s="6" t="n">
        <v>-3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of Stock Options Outstanding (Details) - shares</t>
        </is>
      </c>
      <c r="B1" s="2" t="inlineStr">
        <is>
          <t>Jun. 30, 2024</t>
        </is>
      </c>
      <c r="C1" s="2" t="inlineStr">
        <is>
          <t>Dec. 31, 2023</t>
        </is>
      </c>
      <c r="D1" s="2" t="inlineStr">
        <is>
          <t>Jun. 30, 2023</t>
        </is>
      </c>
      <c r="E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ptions outstanding (in shares)</t>
        </is>
      </c>
      <c r="B3" s="5" t="n">
        <v>721505</v>
      </c>
      <c r="C3" s="5" t="n">
        <v>2103201</v>
      </c>
      <c r="D3" s="5" t="n">
        <v>2103201</v>
      </c>
      <c r="E3" s="5" t="n">
        <v>5350600</v>
      </c>
    </row>
    <row r="4">
      <c r="A4" s="4" t="inlineStr">
        <is>
          <t>2020 Omnibus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options outstanding (in shares)</t>
        </is>
      </c>
      <c r="B6" s="5" t="n">
        <v>702264</v>
      </c>
      <c r="C6" s="5" t="n">
        <v>702264</v>
      </c>
      <c r="D6" s="4" t="inlineStr">
        <is>
          <t xml:space="preserve"> </t>
        </is>
      </c>
      <c r="E6" s="4" t="inlineStr">
        <is>
          <t xml:space="preserve"> </t>
        </is>
      </c>
    </row>
    <row r="7">
      <c r="A7" s="4" t="inlineStr">
        <is>
          <t>2018 Stock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5" t="n">
        <v>19241</v>
      </c>
      <c r="C9" s="5" t="n">
        <v>1400937</v>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RSUs (Details) - Restricted share units - $ / shares</t>
        </is>
      </c>
      <c r="B1" s="2" t="inlineStr">
        <is>
          <t>6 Months Ended</t>
        </is>
      </c>
    </row>
    <row r="2">
      <c r="B2" s="2" t="inlineStr">
        <is>
          <t>Jun. 30, 2024</t>
        </is>
      </c>
      <c r="C2" s="2" t="inlineStr">
        <is>
          <t>Jun. 30, 2023</t>
        </is>
      </c>
    </row>
    <row r="3">
      <c r="A3" s="3" t="inlineStr">
        <is>
          <t>Weighted-average grant date fair value</t>
        </is>
      </c>
      <c r="B3" s="4" t="inlineStr">
        <is>
          <t xml:space="preserve"> </t>
        </is>
      </c>
      <c r="C3" s="4" t="inlineStr">
        <is>
          <t xml:space="preserve"> </t>
        </is>
      </c>
    </row>
    <row r="4">
      <c r="A4" s="4" t="inlineStr">
        <is>
          <t>Balance at beginning of period (in dollars per share)</t>
        </is>
      </c>
      <c r="B4" s="7" t="n">
        <v>3.77</v>
      </c>
      <c r="C4" s="7" t="n">
        <v>4.63</v>
      </c>
    </row>
    <row r="5">
      <c r="A5" s="4" t="inlineStr">
        <is>
          <t>Granted (in dollars per share)</t>
        </is>
      </c>
      <c r="B5" s="8" t="n">
        <v>2.95</v>
      </c>
      <c r="C5" s="8" t="n">
        <v>2.66</v>
      </c>
    </row>
    <row r="6">
      <c r="A6" s="4" t="inlineStr">
        <is>
          <t>Vested and issued (in dollars per share)</t>
        </is>
      </c>
      <c r="B6" s="8" t="n">
        <v>3.53</v>
      </c>
      <c r="C6" s="8" t="n">
        <v>5.04</v>
      </c>
    </row>
    <row r="7">
      <c r="A7" s="4" t="inlineStr">
        <is>
          <t>Cancellation and forfeitures (in dollars per share)</t>
        </is>
      </c>
      <c r="B7" s="8" t="n">
        <v>2.98</v>
      </c>
      <c r="C7" s="8" t="n">
        <v>3.93</v>
      </c>
    </row>
    <row r="8">
      <c r="A8" s="4" t="inlineStr">
        <is>
          <t>Balance at end of period (in dollars per share)</t>
        </is>
      </c>
      <c r="B8" s="7" t="n">
        <v>3.57</v>
      </c>
      <c r="C8" s="7" t="n">
        <v>3.87</v>
      </c>
    </row>
    <row r="9">
      <c r="A9" s="3" t="inlineStr">
        <is>
          <t>Number of awards</t>
        </is>
      </c>
      <c r="B9" s="4" t="inlineStr">
        <is>
          <t xml:space="preserve"> </t>
        </is>
      </c>
      <c r="C9" s="4" t="inlineStr">
        <is>
          <t xml:space="preserve"> </t>
        </is>
      </c>
    </row>
    <row r="10">
      <c r="A10" s="4" t="inlineStr">
        <is>
          <t>Balance at beginning of period (in shares)</t>
        </is>
      </c>
      <c r="B10" s="5" t="n">
        <v>7381541</v>
      </c>
      <c r="C10" s="5" t="n">
        <v>5725470</v>
      </c>
    </row>
    <row r="11">
      <c r="A11" s="4" t="inlineStr">
        <is>
          <t>Granted (in shares)</t>
        </is>
      </c>
      <c r="B11" s="5" t="n">
        <v>2503835</v>
      </c>
      <c r="C11" s="5" t="n">
        <v>2819174</v>
      </c>
    </row>
    <row r="12">
      <c r="A12" s="4" t="inlineStr">
        <is>
          <t>Vested and issued (in shares)</t>
        </is>
      </c>
      <c r="B12" s="5" t="n">
        <v>-1343425</v>
      </c>
      <c r="C12" s="5" t="n">
        <v>-735523</v>
      </c>
    </row>
    <row r="13">
      <c r="A13" s="4" t="inlineStr">
        <is>
          <t>Cancellation and forfeitures (in shares)</t>
        </is>
      </c>
      <c r="B13" s="5" t="n">
        <v>-91726</v>
      </c>
      <c r="C13" s="5" t="n">
        <v>-254382</v>
      </c>
    </row>
    <row r="14">
      <c r="A14" s="4" t="inlineStr">
        <is>
          <t>Balance at end of period (in shares)</t>
        </is>
      </c>
      <c r="B14" s="5" t="n">
        <v>8450225</v>
      </c>
      <c r="C14" s="5" t="n">
        <v>7554739</v>
      </c>
    </row>
    <row r="15">
      <c r="A15" s="4" t="inlineStr">
        <is>
          <t>Vesting period</t>
        </is>
      </c>
      <c r="B15" s="4" t="inlineStr">
        <is>
          <t>3 years</t>
        </is>
      </c>
      <c r="C15" s="4" t="inlineStr">
        <is>
          <t xml:space="preserve"> </t>
        </is>
      </c>
    </row>
    <row r="16">
      <c r="A16" s="4" t="inlineStr">
        <is>
          <t>Minimum</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Cliff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umber of awards</t>
        </is>
      </c>
      <c r="B20" s="4" t="inlineStr">
        <is>
          <t xml:space="preserve"> </t>
        </is>
      </c>
      <c r="C20" s="4" t="inlineStr">
        <is>
          <t xml:space="preserve"> </t>
        </is>
      </c>
    </row>
    <row r="21">
      <c r="A21" s="4" t="inlineStr">
        <is>
          <t>Cliff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DSU Activity (Details) - Deferred Share Units (DSUs) - USD ($) $ in Thousands</t>
        </is>
      </c>
      <c r="B1" s="2" t="inlineStr">
        <is>
          <t>6 Months Ended</t>
        </is>
      </c>
    </row>
    <row r="2">
      <c r="B2" s="2" t="inlineStr">
        <is>
          <t>Jun. 30, 2024</t>
        </is>
      </c>
      <c r="C2" s="2" t="inlineStr">
        <is>
          <t>Jun. 30, 2023</t>
        </is>
      </c>
    </row>
    <row r="3">
      <c r="A3" s="3" t="inlineStr">
        <is>
          <t>Financial liability</t>
        </is>
      </c>
      <c r="B3" s="4" t="inlineStr">
        <is>
          <t xml:space="preserve"> </t>
        </is>
      </c>
      <c r="C3" s="4" t="inlineStr">
        <is>
          <t xml:space="preserve"> </t>
        </is>
      </c>
    </row>
    <row r="4">
      <c r="A4" s="4" t="inlineStr">
        <is>
          <t>Balance at beginning of period</t>
        </is>
      </c>
      <c r="B4" s="6" t="n">
        <v>1092</v>
      </c>
      <c r="C4" s="6" t="n">
        <v>674</v>
      </c>
    </row>
    <row r="5">
      <c r="A5" s="4" t="inlineStr">
        <is>
          <t>DSU liabilities settled</t>
        </is>
      </c>
      <c r="B5" s="5" t="n">
        <v>-359</v>
      </c>
      <c r="C5" s="4" t="inlineStr">
        <is>
          <t xml:space="preserve"> </t>
        </is>
      </c>
    </row>
    <row r="6">
      <c r="A6" s="4" t="inlineStr">
        <is>
          <t>Loss (Gain) on revaluation</t>
        </is>
      </c>
      <c r="B6" s="5" t="n">
        <v>122</v>
      </c>
      <c r="C6" s="5" t="n">
        <v>-150</v>
      </c>
    </row>
    <row r="7">
      <c r="A7" s="4" t="inlineStr">
        <is>
          <t>Balance at end of period</t>
        </is>
      </c>
      <c r="B7" s="6" t="n">
        <v>855</v>
      </c>
      <c r="C7" s="6" t="n">
        <v>524</v>
      </c>
    </row>
    <row r="8">
      <c r="A8" s="3" t="inlineStr">
        <is>
          <t>Number of awards</t>
        </is>
      </c>
      <c r="B8" s="4" t="inlineStr">
        <is>
          <t xml:space="preserve"> </t>
        </is>
      </c>
      <c r="C8" s="4" t="inlineStr">
        <is>
          <t xml:space="preserve"> </t>
        </is>
      </c>
    </row>
    <row r="9">
      <c r="A9" s="4" t="inlineStr">
        <is>
          <t>Balance at beginning of period (in shares)</t>
        </is>
      </c>
      <c r="B9" s="5" t="n">
        <v>521679</v>
      </c>
      <c r="C9" s="5" t="n">
        <v>265732</v>
      </c>
    </row>
    <row r="10">
      <c r="A10" s="4" t="inlineStr">
        <is>
          <t>DSU liabilities settled (in shares)</t>
        </is>
      </c>
      <c r="B10" s="5" t="n">
        <v>-155383</v>
      </c>
      <c r="C10" s="4" t="inlineStr">
        <is>
          <t xml:space="preserve"> </t>
        </is>
      </c>
    </row>
    <row r="11">
      <c r="A11" s="4" t="inlineStr">
        <is>
          <t>Balance at end of period (in shares)</t>
        </is>
      </c>
      <c r="B11" s="5" t="n">
        <v>366296</v>
      </c>
      <c r="C11" s="5" t="n">
        <v>2657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loss per share computation</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the shareholders of Cronos Group</t>
        </is>
      </c>
      <c r="B4" s="6" t="n">
        <v>-8757</v>
      </c>
      <c r="C4" s="6" t="n">
        <v>-5526</v>
      </c>
      <c r="D4" s="6" t="n">
        <v>-10998</v>
      </c>
      <c r="E4" s="6" t="n">
        <v>-23473</v>
      </c>
    </row>
    <row r="5">
      <c r="A5" s="4" t="inlineStr">
        <is>
          <t>Weighted-average number of common shares outstanding for computation for basic earnings per share (in shares)</t>
        </is>
      </c>
      <c r="B5" s="5" t="n">
        <v>382157555</v>
      </c>
      <c r="C5" s="5" t="n">
        <v>380961682</v>
      </c>
      <c r="D5" s="5" t="n">
        <v>381800078</v>
      </c>
      <c r="E5" s="5" t="n">
        <v>380792802</v>
      </c>
    </row>
    <row r="6">
      <c r="A6" s="4" t="inlineStr">
        <is>
          <t>Weighted-average number of common shares outstanding for computation for diluted earnings per share (in shares)</t>
        </is>
      </c>
      <c r="B6" s="5" t="n">
        <v>382157555</v>
      </c>
      <c r="C6" s="5" t="n">
        <v>380961682</v>
      </c>
      <c r="D6" s="5" t="n">
        <v>381800078</v>
      </c>
      <c r="E6" s="5" t="n">
        <v>380792802</v>
      </c>
    </row>
    <row r="7">
      <c r="A7" s="4" t="inlineStr">
        <is>
          <t>Basic loss from continuing operations per share (in dollars per share)</t>
        </is>
      </c>
      <c r="B7" s="7" t="n">
        <v>-0.02</v>
      </c>
      <c r="C7" s="7" t="n">
        <v>-0.01</v>
      </c>
      <c r="D7" s="7" t="n">
        <v>-0.03</v>
      </c>
      <c r="E7" s="7" t="n">
        <v>-0.06</v>
      </c>
    </row>
    <row r="8">
      <c r="A8" s="4" t="inlineStr">
        <is>
          <t>Diluted loss per share from continuing operations (in dollars per share)</t>
        </is>
      </c>
      <c r="B8" s="7" t="n">
        <v>-0.02</v>
      </c>
      <c r="C8" s="7" t="n">
        <v>-0.01</v>
      </c>
      <c r="D8" s="7" t="n">
        <v>-0.03</v>
      </c>
      <c r="E8" s="7" t="n">
        <v>-0.06</v>
      </c>
    </row>
    <row r="9">
      <c r="A9" s="4" t="inlineStr">
        <is>
          <t>Loss from discontinued operations attributable to the shareholders of Cronos Group</t>
        </is>
      </c>
      <c r="B9" s="6" t="n">
        <v>0</v>
      </c>
      <c r="C9" s="6" t="n">
        <v>-2834</v>
      </c>
      <c r="D9" s="6" t="n">
        <v>0</v>
      </c>
      <c r="E9" s="6" t="n">
        <v>-4056</v>
      </c>
    </row>
    <row r="10">
      <c r="A10" s="4" t="inlineStr">
        <is>
          <t>Basic loss from discontinued operations per share (in dollars per share)</t>
        </is>
      </c>
      <c r="B10" s="6" t="n">
        <v>0</v>
      </c>
      <c r="C10" s="7" t="n">
        <v>-0.01</v>
      </c>
      <c r="D10" s="6" t="n">
        <v>0</v>
      </c>
      <c r="E10" s="7" t="n">
        <v>-0.01</v>
      </c>
    </row>
    <row r="11">
      <c r="A11" s="4" t="inlineStr">
        <is>
          <t>Diluted loss from discontinued operations per share (in dollars per share)</t>
        </is>
      </c>
      <c r="B11" s="6" t="n">
        <v>0</v>
      </c>
      <c r="C11" s="7" t="n">
        <v>-0.01</v>
      </c>
      <c r="D11" s="6" t="n">
        <v>0</v>
      </c>
      <c r="E11" s="7" t="n">
        <v>-0.01</v>
      </c>
    </row>
    <row r="12">
      <c r="A12" s="4" t="inlineStr">
        <is>
          <t>Total anti-dilutive securities (in shares)</t>
        </is>
      </c>
      <c r="B12" s="5" t="n">
        <v>19434059</v>
      </c>
      <c r="C12" s="5" t="n">
        <v>28769758</v>
      </c>
      <c r="D12" s="5" t="n">
        <v>22007363</v>
      </c>
      <c r="E12" s="5" t="n">
        <v>294280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6" customWidth="1" min="5" max="5"/>
  </cols>
  <sheetData>
    <row r="1">
      <c r="A1" s="1" t="inlineStr">
        <is>
          <t>Commitments and Contingencies (Details) ₪ in Thousands, $ in Thousands</t>
        </is>
      </c>
      <c r="B1" s="2" t="inlineStr">
        <is>
          <t>May 16, 2024 ILS (₪)</t>
        </is>
      </c>
      <c r="C1" s="2" t="inlineStr">
        <is>
          <t>Apr. 17, 2023 ILS (₪) defendant</t>
        </is>
      </c>
      <c r="D1" s="2" t="inlineStr">
        <is>
          <t>Oct. 24, 2022 CAD ($)</t>
        </is>
      </c>
      <c r="E1" s="2" t="inlineStr">
        <is>
          <t>Mar. 12, 2020 complaint shareholder</t>
        </is>
      </c>
    </row>
    <row r="2">
      <c r="A2" s="4" t="inlineStr">
        <is>
          <t>U.S. District Court of Eastern District of New York Vs. Cronos | Pending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lleged shareholders | shareholder</t>
        </is>
      </c>
      <c r="B4" s="4" t="inlineStr">
        <is>
          <t xml:space="preserve"> </t>
        </is>
      </c>
      <c r="C4" s="4" t="inlineStr">
        <is>
          <t xml:space="preserve"> </t>
        </is>
      </c>
      <c r="D4" s="4" t="inlineStr">
        <is>
          <t xml:space="preserve"> </t>
        </is>
      </c>
      <c r="E4" s="5" t="n">
        <v>2</v>
      </c>
    </row>
    <row r="5">
      <c r="A5" s="4" t="inlineStr">
        <is>
          <t>Number of putative class action complaints | complaint</t>
        </is>
      </c>
      <c r="B5" s="4" t="inlineStr">
        <is>
          <t xml:space="preserve"> </t>
        </is>
      </c>
      <c r="C5" s="4" t="inlineStr">
        <is>
          <t xml:space="preserve"> </t>
        </is>
      </c>
      <c r="D5" s="4" t="inlineStr">
        <is>
          <t xml:space="preserve"> </t>
        </is>
      </c>
      <c r="E5" s="5" t="n">
        <v>2</v>
      </c>
    </row>
    <row r="6">
      <c r="A6" s="4" t="inlineStr">
        <is>
          <t>OSC Settlement | Settled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s for legal settlements | $</t>
        </is>
      </c>
      <c r="B8" s="4" t="inlineStr">
        <is>
          <t xml:space="preserve"> </t>
        </is>
      </c>
      <c r="C8" s="4" t="inlineStr">
        <is>
          <t xml:space="preserve"> </t>
        </is>
      </c>
      <c r="D8" s="6" t="n">
        <v>1340</v>
      </c>
      <c r="E8" s="4" t="inlineStr">
        <is>
          <t xml:space="preserve"> </t>
        </is>
      </c>
    </row>
    <row r="9">
      <c r="A9" s="4" t="inlineStr">
        <is>
          <t>Green Leaf Vs. Crono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defendants | defendant</t>
        </is>
      </c>
      <c r="B11" s="4" t="inlineStr">
        <is>
          <t xml:space="preserve"> </t>
        </is>
      </c>
      <c r="C11" s="5" t="n">
        <v>26</v>
      </c>
      <c r="D11" s="4" t="inlineStr">
        <is>
          <t xml:space="preserve"> </t>
        </is>
      </c>
      <c r="E11" s="4" t="inlineStr">
        <is>
          <t xml:space="preserve"> </t>
        </is>
      </c>
    </row>
    <row r="12">
      <c r="A12" s="4" t="inlineStr">
        <is>
          <t>Damages sought | ₪</t>
        </is>
      </c>
      <c r="B12" s="4" t="inlineStr">
        <is>
          <t xml:space="preserve"> </t>
        </is>
      </c>
      <c r="C12" s="12" t="n">
        <v>420000</v>
      </c>
      <c r="D12" s="4" t="inlineStr">
        <is>
          <t xml:space="preserve"> </t>
        </is>
      </c>
      <c r="E12" s="4" t="inlineStr">
        <is>
          <t xml:space="preserve"> </t>
        </is>
      </c>
    </row>
    <row r="13">
      <c r="A13" s="4" t="inlineStr">
        <is>
          <t>Amount awarded to other party | ₪</t>
        </is>
      </c>
      <c r="B13" s="12" t="n">
        <v>10</v>
      </c>
      <c r="C13" s="4" t="inlineStr">
        <is>
          <t xml:space="preserve"> </t>
        </is>
      </c>
      <c r="D13" s="4" t="inlineStr">
        <is>
          <t xml:space="preserve"> </t>
        </is>
      </c>
      <c r="E13" s="4" t="inlineStr">
        <is>
          <t xml:space="preserve"> </t>
        </is>
      </c>
    </row>
    <row r="14">
      <c r="A14" s="4" t="inlineStr">
        <is>
          <t>Green Leaf Vs. Cronos | Cronos Group, Inc.</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efendants | defendant</t>
        </is>
      </c>
      <c r="B16" s="4" t="inlineStr">
        <is>
          <t xml:space="preserve"> </t>
        </is>
      </c>
      <c r="C16" s="5" t="n">
        <v>3</v>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s) - Fair Value,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848189</v>
      </c>
      <c r="C3" s="6" t="n">
        <v>669291</v>
      </c>
    </row>
    <row r="4">
      <c r="A4" s="4" t="inlineStr">
        <is>
          <t>Short-term investments</t>
        </is>
      </c>
      <c r="B4" s="4" t="inlineStr">
        <is>
          <t xml:space="preserve"> </t>
        </is>
      </c>
      <c r="C4" s="5" t="n">
        <v>192237</v>
      </c>
    </row>
    <row r="5">
      <c r="A5" s="4" t="inlineStr">
        <is>
          <t>Other investments</t>
        </is>
      </c>
      <c r="B5" s="5" t="n">
        <v>3168</v>
      </c>
      <c r="C5" s="5" t="n">
        <v>9601</v>
      </c>
    </row>
    <row r="6">
      <c r="A6" s="4" t="inlineStr">
        <is>
          <t>Derivative liabilities</t>
        </is>
      </c>
      <c r="B6" s="5" t="n">
        <v>21</v>
      </c>
      <c r="C6" s="5" t="n">
        <v>10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848189</v>
      </c>
      <c r="C9" s="5" t="n">
        <v>669291</v>
      </c>
    </row>
    <row r="10">
      <c r="A10" s="4" t="inlineStr">
        <is>
          <t>Short-term investments</t>
        </is>
      </c>
      <c r="B10" s="4" t="inlineStr">
        <is>
          <t xml:space="preserve"> </t>
        </is>
      </c>
      <c r="C10" s="5" t="n">
        <v>192237</v>
      </c>
    </row>
    <row r="11">
      <c r="A11" s="4" t="inlineStr">
        <is>
          <t>Other investments</t>
        </is>
      </c>
      <c r="B11" s="5" t="n">
        <v>3168</v>
      </c>
      <c r="C11" s="5" t="n">
        <v>9601</v>
      </c>
    </row>
    <row r="12">
      <c r="A12" s="4" t="inlineStr">
        <is>
          <t>Derivative liabilitie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4" t="inlineStr">
        <is>
          <t xml:space="preserve"> </t>
        </is>
      </c>
      <c r="C16" s="5" t="n">
        <v>0</v>
      </c>
    </row>
    <row r="17">
      <c r="A17" s="4" t="inlineStr">
        <is>
          <t>Other investments</t>
        </is>
      </c>
      <c r="B17" s="5" t="n">
        <v>0</v>
      </c>
      <c r="C17" s="5" t="n">
        <v>0</v>
      </c>
    </row>
    <row r="18">
      <c r="A18" s="4" t="inlineStr">
        <is>
          <t>Derivative liabilitie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4" t="inlineStr">
        <is>
          <t xml:space="preserve"> </t>
        </is>
      </c>
      <c r="C22" s="5" t="n">
        <v>0</v>
      </c>
    </row>
    <row r="23">
      <c r="A23" s="4" t="inlineStr">
        <is>
          <t>Other investments</t>
        </is>
      </c>
      <c r="B23" s="5" t="n">
        <v>0</v>
      </c>
      <c r="C23" s="5" t="n">
        <v>0</v>
      </c>
    </row>
    <row r="24">
      <c r="A24" s="4" t="inlineStr">
        <is>
          <t>Derivative liabilities</t>
        </is>
      </c>
      <c r="B24" s="6" t="n">
        <v>21</v>
      </c>
      <c r="C24" s="6"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Fair Value of Assets Measured on Nonrecurring Basis (Details) (Details) - USD ($) $ / shares in Units, $ in Thousands</t>
        </is>
      </c>
      <c r="B1" s="2" t="inlineStr">
        <is>
          <t>Jun. 14, 2021</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investments</t>
        </is>
      </c>
      <c r="B3" s="4" t="inlineStr">
        <is>
          <t xml:space="preserve"> </t>
        </is>
      </c>
      <c r="C3" s="6" t="n">
        <v>3168</v>
      </c>
      <c r="D3" s="6" t="n">
        <v>19758</v>
      </c>
      <c r="E3" s="6" t="n">
        <v>35251</v>
      </c>
      <c r="F3" s="6" t="n">
        <v>67925</v>
      </c>
      <c r="G3" s="6" t="n">
        <v>62833</v>
      </c>
      <c r="H3" s="6" t="n">
        <v>70993</v>
      </c>
    </row>
    <row r="4">
      <c r="A4" s="4" t="inlineStr">
        <is>
          <t>Sale of stock, price per share (in dollars per share)</t>
        </is>
      </c>
      <c r="B4" s="10"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ercentage of ownership after transaction</t>
        </is>
      </c>
      <c r="B5" s="11" t="n">
        <v>0.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other investments</t>
        </is>
      </c>
      <c r="B6" s="6" t="n">
        <v>110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harmaCan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4" t="inlineStr">
        <is>
          <t xml:space="preserve"> </t>
        </is>
      </c>
      <c r="C9" s="11" t="n">
        <v>0.062</v>
      </c>
      <c r="D9" s="4" t="inlineStr">
        <is>
          <t xml:space="preserve"> </t>
        </is>
      </c>
      <c r="E9" s="11" t="n">
        <v>0.066</v>
      </c>
      <c r="F9" s="4" t="inlineStr">
        <is>
          <t xml:space="preserve"> </t>
        </is>
      </c>
      <c r="G9" s="4" t="inlineStr">
        <is>
          <t xml:space="preserve"> </t>
        </is>
      </c>
      <c r="H9" s="4" t="inlineStr">
        <is>
          <t xml:space="preserve"> </t>
        </is>
      </c>
    </row>
    <row r="10">
      <c r="A10" s="4" t="inlineStr">
        <is>
          <t>PharmaCa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t>
        </is>
      </c>
      <c r="B12" s="5" t="n">
        <v>4737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vestments</t>
        </is>
      </c>
      <c r="B15" s="4" t="inlineStr">
        <is>
          <t xml:space="preserve"> </t>
        </is>
      </c>
      <c r="C15" s="6" t="n">
        <v>0</v>
      </c>
      <c r="D15" s="4" t="inlineStr">
        <is>
          <t xml:space="preserve"> </t>
        </is>
      </c>
      <c r="E15" s="6" t="n">
        <v>25650</v>
      </c>
      <c r="F15" s="4" t="inlineStr">
        <is>
          <t xml:space="preserve"> </t>
        </is>
      </c>
      <c r="G15" s="4" t="inlineStr">
        <is>
          <t xml:space="preserve"> </t>
        </is>
      </c>
      <c r="H15" s="4" t="inlineStr">
        <is>
          <t xml:space="preserve"> </t>
        </is>
      </c>
    </row>
    <row r="16">
      <c r="A16" s="4" t="inlineStr">
        <is>
          <t>Fair Value, Nonrecurring | Leve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nvestment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Fair Value, Nonrecurring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vestment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Fair Value, Nonrecurring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investments</t>
        </is>
      </c>
      <c r="B24" s="4" t="inlineStr">
        <is>
          <t xml:space="preserve"> </t>
        </is>
      </c>
      <c r="C24" s="6" t="n">
        <v>0</v>
      </c>
      <c r="D24" s="4" t="inlineStr">
        <is>
          <t xml:space="preserve"> </t>
        </is>
      </c>
      <c r="E24" s="6" t="n">
        <v>25650</v>
      </c>
      <c r="F24" s="4" t="inlineStr">
        <is>
          <t xml:space="preserve"> </t>
        </is>
      </c>
      <c r="G24" s="4" t="inlineStr">
        <is>
          <t xml:space="preserve"> </t>
        </is>
      </c>
      <c r="H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6 Months Ended</t>
        </is>
      </c>
    </row>
    <row r="2">
      <c r="B2" s="2" t="inlineStr">
        <is>
          <t>Jun. 20, 2024</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6" t="n">
        <v>7840</v>
      </c>
      <c r="D4" s="4" t="inlineStr">
        <is>
          <t xml:space="preserve"> </t>
        </is>
      </c>
      <c r="E4" s="6" t="n">
        <v>7840</v>
      </c>
      <c r="F4" s="4" t="inlineStr">
        <is>
          <t xml:space="preserve"> </t>
        </is>
      </c>
      <c r="G4" s="6" t="n">
        <v>1213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pply agreement, right to purchase percent</t>
        </is>
      </c>
      <c r="B7" s="9" t="n">
        <v>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pply agreement, right to purchase forecasted production percent</t>
        </is>
      </c>
      <c r="B8" s="9"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pply agreement, right to purchase actual production percent</t>
        </is>
      </c>
      <c r="B9" s="9" t="n">
        <v>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pply agreement term</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nabis Purchas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s</t>
        </is>
      </c>
      <c r="B13" s="4" t="inlineStr">
        <is>
          <t xml:space="preserve"> </t>
        </is>
      </c>
      <c r="C13" s="5" t="n">
        <v>9942</v>
      </c>
      <c r="D13" s="6" t="n">
        <v>6549</v>
      </c>
      <c r="E13" s="5" t="n">
        <v>16952</v>
      </c>
      <c r="F13" s="6" t="n">
        <v>14015</v>
      </c>
      <c r="G13" s="4" t="inlineStr">
        <is>
          <t xml:space="preserve"> </t>
        </is>
      </c>
    </row>
    <row r="14">
      <c r="A14" s="4" t="inlineStr">
        <is>
          <t>Accounts payable</t>
        </is>
      </c>
      <c r="B14" s="4" t="inlineStr">
        <is>
          <t xml:space="preserve"> </t>
        </is>
      </c>
      <c r="C14" s="5" t="n">
        <v>1640</v>
      </c>
      <c r="D14" s="4" t="inlineStr">
        <is>
          <t xml:space="preserve"> </t>
        </is>
      </c>
      <c r="E14" s="5" t="n">
        <v>1640</v>
      </c>
      <c r="F14" s="4" t="inlineStr">
        <is>
          <t xml:space="preserve"> </t>
        </is>
      </c>
      <c r="G14" s="5" t="n">
        <v>2267</v>
      </c>
    </row>
    <row r="15">
      <c r="A15" s="4" t="inlineStr">
        <is>
          <t>Cannabis Germplasm Supply Agreement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transaction</t>
        </is>
      </c>
      <c r="B17" s="4" t="inlineStr">
        <is>
          <t xml:space="preserve"> </t>
        </is>
      </c>
      <c r="C17" s="5" t="n">
        <v>266</v>
      </c>
      <c r="D17" s="4" t="inlineStr">
        <is>
          <t xml:space="preserve"> </t>
        </is>
      </c>
      <c r="E17" s="5" t="n">
        <v>627</v>
      </c>
      <c r="F17" s="4" t="inlineStr">
        <is>
          <t xml:space="preserve"> </t>
        </is>
      </c>
      <c r="G17" s="4" t="inlineStr">
        <is>
          <t xml:space="preserve"> </t>
        </is>
      </c>
    </row>
    <row r="18">
      <c r="A18" s="4" t="inlineStr">
        <is>
          <t>Manufacturing Service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t>
        </is>
      </c>
      <c r="B20" s="4" t="inlineStr">
        <is>
          <t xml:space="preserve"> </t>
        </is>
      </c>
      <c r="C20" s="5" t="n">
        <v>260</v>
      </c>
      <c r="D20" s="4" t="inlineStr">
        <is>
          <t xml:space="preserve"> </t>
        </is>
      </c>
      <c r="E20" s="5" t="n">
        <v>936</v>
      </c>
      <c r="F20" s="4" t="inlineStr">
        <is>
          <t xml:space="preserve"> </t>
        </is>
      </c>
      <c r="G20" s="4" t="inlineStr">
        <is>
          <t xml:space="preserve"> </t>
        </is>
      </c>
    </row>
    <row r="21">
      <c r="A21" s="4" t="inlineStr">
        <is>
          <t>Accounts payable</t>
        </is>
      </c>
      <c r="B21" s="4" t="inlineStr">
        <is>
          <t xml:space="preserve"> </t>
        </is>
      </c>
      <c r="C21" s="5" t="n">
        <v>7</v>
      </c>
      <c r="D21" s="4" t="inlineStr">
        <is>
          <t xml:space="preserve"> </t>
        </is>
      </c>
      <c r="E21" s="5" t="n">
        <v>7</v>
      </c>
      <c r="F21" s="4" t="inlineStr">
        <is>
          <t xml:space="preserve"> </t>
        </is>
      </c>
      <c r="G21" s="5" t="n">
        <v>11</v>
      </c>
    </row>
    <row r="22">
      <c r="A22" s="4" t="inlineStr">
        <is>
          <t>Manufacturing Services | Immediate Family Member of Management or Principal Ow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t>
        </is>
      </c>
      <c r="B24" s="4" t="inlineStr">
        <is>
          <t xml:space="preserve"> </t>
        </is>
      </c>
      <c r="C24" s="4" t="inlineStr">
        <is>
          <t xml:space="preserve"> </t>
        </is>
      </c>
      <c r="D24" s="6" t="n">
        <v>603</v>
      </c>
      <c r="E24" s="4" t="inlineStr">
        <is>
          <t xml:space="preserve"> </t>
        </is>
      </c>
      <c r="F24" s="6" t="n">
        <v>1436</v>
      </c>
      <c r="G24" s="4" t="inlineStr">
        <is>
          <t xml:space="preserve"> </t>
        </is>
      </c>
    </row>
    <row r="25">
      <c r="A25" s="4" t="inlineStr">
        <is>
          <t>Accounts payable</t>
        </is>
      </c>
      <c r="B25" s="4" t="inlineStr">
        <is>
          <t xml:space="preserve"> </t>
        </is>
      </c>
      <c r="C25" s="6" t="n">
        <v>0</v>
      </c>
      <c r="D25" s="4" t="inlineStr">
        <is>
          <t xml:space="preserve"> </t>
        </is>
      </c>
      <c r="E25" s="6" t="n">
        <v>0</v>
      </c>
      <c r="F25" s="4" t="inlineStr">
        <is>
          <t xml:space="preserve"> </t>
        </is>
      </c>
      <c r="G25" s="6" t="n">
        <v>28</v>
      </c>
    </row>
    <row r="26">
      <c r="A26" s="4" t="inlineStr">
        <is>
          <t>Cronos Grow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t>
        </is>
      </c>
      <c r="B28" s="4" t="inlineStr">
        <is>
          <t xml:space="preserve"> </t>
        </is>
      </c>
      <c r="C28" s="9" t="n">
        <v>0.5</v>
      </c>
      <c r="D28" s="4" t="inlineStr">
        <is>
          <t xml:space="preserve"> </t>
        </is>
      </c>
      <c r="E28" s="9" t="n">
        <v>0.5</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 USD ($) $ in Thousands</t>
        </is>
      </c>
      <c r="B1" s="2" t="inlineStr">
        <is>
          <t>3 Months Ended</t>
        </is>
      </c>
      <c r="C1" s="2" t="inlineStr">
        <is>
          <t>6 Months Ended</t>
        </is>
      </c>
    </row>
    <row r="2">
      <c r="B2" s="2" t="inlineStr">
        <is>
          <t>Jun. 30, 2024</t>
        </is>
      </c>
      <c r="C2" s="2" t="inlineStr">
        <is>
          <t>Jun. 30, 2024</t>
        </is>
      </c>
    </row>
    <row r="3">
      <c r="A3" s="3" t="inlineStr">
        <is>
          <t>Subsequent Events [Abstract]</t>
        </is>
      </c>
      <c r="B3" s="4" t="inlineStr">
        <is>
          <t xml:space="preserve"> </t>
        </is>
      </c>
      <c r="C3" s="4" t="inlineStr">
        <is>
          <t xml:space="preserve"> </t>
        </is>
      </c>
    </row>
    <row r="4">
      <c r="A4" s="4" t="inlineStr">
        <is>
          <t>Acquisition-related costs</t>
        </is>
      </c>
      <c r="B4" s="6" t="n">
        <v>196</v>
      </c>
      <c r="C4" s="6" t="n">
        <v>1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759</v>
      </c>
      <c r="C4" s="6" t="n">
        <v>-2484</v>
      </c>
      <c r="D4" s="6" t="n">
        <v>-8497</v>
      </c>
      <c r="E4" s="6" t="n">
        <v>-19257</v>
      </c>
      <c r="F4" s="6" t="n">
        <v>-11243</v>
      </c>
      <c r="G4" s="6" t="n">
        <v>-27754</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4251</v>
      </c>
      <c r="G6" s="5" t="n">
        <v>4887</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3244</v>
      </c>
      <c r="G7" s="5" t="n">
        <v>4785</v>
      </c>
      <c r="H7" s="4" t="inlineStr">
        <is>
          <t xml:space="preserve"> </t>
        </is>
      </c>
    </row>
    <row r="8">
      <c r="A8" s="4" t="inlineStr">
        <is>
          <t>Impairment loss on long-lived assets</t>
        </is>
      </c>
      <c r="B8" s="4" t="inlineStr">
        <is>
          <t xml:space="preserve"> </t>
        </is>
      </c>
      <c r="C8" s="4" t="inlineStr">
        <is>
          <t xml:space="preserve"> </t>
        </is>
      </c>
      <c r="D8" s="4" t="inlineStr">
        <is>
          <t xml:space="preserve"> </t>
        </is>
      </c>
      <c r="E8" s="4" t="inlineStr">
        <is>
          <t xml:space="preserve"> </t>
        </is>
      </c>
      <c r="F8" s="5" t="n">
        <v>1974</v>
      </c>
      <c r="G8" s="5" t="n">
        <v>205</v>
      </c>
      <c r="H8" s="4" t="inlineStr">
        <is>
          <t xml:space="preserve"> </t>
        </is>
      </c>
    </row>
    <row r="9">
      <c r="A9" s="4" t="inlineStr">
        <is>
          <t>Impairment loss on other investments</t>
        </is>
      </c>
      <c r="B9" s="5" t="n">
        <v>12916</v>
      </c>
      <c r="C9" s="4" t="inlineStr">
        <is>
          <t xml:space="preserve"> </t>
        </is>
      </c>
      <c r="D9" s="5" t="n">
        <v>0</v>
      </c>
      <c r="E9" s="4" t="inlineStr">
        <is>
          <t xml:space="preserve"> </t>
        </is>
      </c>
      <c r="F9" s="5" t="n">
        <v>25650</v>
      </c>
      <c r="G9" s="5" t="n">
        <v>0</v>
      </c>
      <c r="H9" s="4" t="inlineStr">
        <is>
          <t xml:space="preserve"> </t>
        </is>
      </c>
    </row>
    <row r="10">
      <c r="A10" s="4" t="inlineStr">
        <is>
          <t>Loss from investments</t>
        </is>
      </c>
      <c r="B10" s="4" t="inlineStr">
        <is>
          <t xml:space="preserve"> </t>
        </is>
      </c>
      <c r="C10" s="4" t="inlineStr">
        <is>
          <t xml:space="preserve"> </t>
        </is>
      </c>
      <c r="D10" s="4" t="inlineStr">
        <is>
          <t xml:space="preserve"> </t>
        </is>
      </c>
      <c r="E10" s="4" t="inlineStr">
        <is>
          <t xml:space="preserve"> </t>
        </is>
      </c>
      <c r="F10" s="5" t="n">
        <v>3732</v>
      </c>
      <c r="G10" s="5" t="n">
        <v>2955</v>
      </c>
      <c r="H10" s="4" t="inlineStr">
        <is>
          <t xml:space="preserve"> </t>
        </is>
      </c>
    </row>
    <row r="11">
      <c r="A11" s="4" t="inlineStr">
        <is>
          <t>Changes in expected credit losses on long-term financial assets</t>
        </is>
      </c>
      <c r="B11" s="4" t="inlineStr">
        <is>
          <t xml:space="preserve"> </t>
        </is>
      </c>
      <c r="C11" s="4" t="inlineStr">
        <is>
          <t xml:space="preserve"> </t>
        </is>
      </c>
      <c r="D11" s="4" t="inlineStr">
        <is>
          <t xml:space="preserve"> </t>
        </is>
      </c>
      <c r="E11" s="4" t="inlineStr">
        <is>
          <t xml:space="preserve"> </t>
        </is>
      </c>
      <c r="F11" s="5" t="n">
        <v>1021</v>
      </c>
      <c r="G11" s="5" t="n">
        <v>-1146</v>
      </c>
      <c r="H11" s="4" t="inlineStr">
        <is>
          <t xml:space="preserve"> </t>
        </is>
      </c>
    </row>
    <row r="12">
      <c r="A12" s="4" t="inlineStr">
        <is>
          <t>Foreign currency transaction (gain) loss</t>
        </is>
      </c>
      <c r="B12" s="5" t="n">
        <v>-6543</v>
      </c>
      <c r="C12" s="4" t="inlineStr">
        <is>
          <t xml:space="preserve"> </t>
        </is>
      </c>
      <c r="D12" s="5" t="n">
        <v>3174</v>
      </c>
      <c r="E12" s="4" t="inlineStr">
        <is>
          <t xml:space="preserve"> </t>
        </is>
      </c>
      <c r="F12" s="5" t="n">
        <v>-19802</v>
      </c>
      <c r="G12" s="5" t="n">
        <v>4817</v>
      </c>
      <c r="H12" s="4" t="inlineStr">
        <is>
          <t xml:space="preserve"> </t>
        </is>
      </c>
    </row>
    <row r="13">
      <c r="A13" s="4" t="inlineStr">
        <is>
          <t>Other non-cash operating activities, net</t>
        </is>
      </c>
      <c r="B13" s="4" t="inlineStr">
        <is>
          <t xml:space="preserve"> </t>
        </is>
      </c>
      <c r="C13" s="4" t="inlineStr">
        <is>
          <t xml:space="preserve"> </t>
        </is>
      </c>
      <c r="D13" s="4" t="inlineStr">
        <is>
          <t xml:space="preserve"> </t>
        </is>
      </c>
      <c r="E13" s="4" t="inlineStr">
        <is>
          <t xml:space="preserve"> </t>
        </is>
      </c>
      <c r="F13" s="5" t="n">
        <v>829</v>
      </c>
      <c r="G13" s="5" t="n">
        <v>-554</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net</t>
        </is>
      </c>
      <c r="B15" s="4" t="inlineStr">
        <is>
          <t xml:space="preserve"> </t>
        </is>
      </c>
      <c r="C15" s="4" t="inlineStr">
        <is>
          <t xml:space="preserve"> </t>
        </is>
      </c>
      <c r="D15" s="4" t="inlineStr">
        <is>
          <t xml:space="preserve"> </t>
        </is>
      </c>
      <c r="E15" s="4" t="inlineStr">
        <is>
          <t xml:space="preserve"> </t>
        </is>
      </c>
      <c r="F15" s="5" t="n">
        <v>-2723</v>
      </c>
      <c r="G15" s="5" t="n">
        <v>10623</v>
      </c>
      <c r="H15" s="4" t="inlineStr">
        <is>
          <t xml:space="preserve"> </t>
        </is>
      </c>
    </row>
    <row r="16">
      <c r="A16" s="4" t="inlineStr">
        <is>
          <t>Interest receivable</t>
        </is>
      </c>
      <c r="B16" s="4" t="inlineStr">
        <is>
          <t xml:space="preserve"> </t>
        </is>
      </c>
      <c r="C16" s="4" t="inlineStr">
        <is>
          <t xml:space="preserve"> </t>
        </is>
      </c>
      <c r="D16" s="4" t="inlineStr">
        <is>
          <t xml:space="preserve"> </t>
        </is>
      </c>
      <c r="E16" s="4" t="inlineStr">
        <is>
          <t xml:space="preserve"> </t>
        </is>
      </c>
      <c r="F16" s="5" t="n">
        <v>1174</v>
      </c>
      <c r="G16" s="5" t="n">
        <v>-10243</v>
      </c>
      <c r="H16" s="4" t="inlineStr">
        <is>
          <t xml:space="preserve"> </t>
        </is>
      </c>
    </row>
    <row r="17">
      <c r="A17" s="4" t="inlineStr">
        <is>
          <t>Other receivables</t>
        </is>
      </c>
      <c r="B17" s="4" t="inlineStr">
        <is>
          <t xml:space="preserve"> </t>
        </is>
      </c>
      <c r="C17" s="4" t="inlineStr">
        <is>
          <t xml:space="preserve"> </t>
        </is>
      </c>
      <c r="D17" s="4" t="inlineStr">
        <is>
          <t xml:space="preserve"> </t>
        </is>
      </c>
      <c r="E17" s="4" t="inlineStr">
        <is>
          <t xml:space="preserve"> </t>
        </is>
      </c>
      <c r="F17" s="5" t="n">
        <v>-1009</v>
      </c>
      <c r="G17" s="5" t="n">
        <v>-200</v>
      </c>
      <c r="H17" s="4" t="inlineStr">
        <is>
          <t xml:space="preserve"> </t>
        </is>
      </c>
    </row>
    <row r="18">
      <c r="A18" s="4" t="inlineStr">
        <is>
          <t>Prepaids and other current assets</t>
        </is>
      </c>
      <c r="B18" s="4" t="inlineStr">
        <is>
          <t xml:space="preserve"> </t>
        </is>
      </c>
      <c r="C18" s="4" t="inlineStr">
        <is>
          <t xml:space="preserve"> </t>
        </is>
      </c>
      <c r="D18" s="4" t="inlineStr">
        <is>
          <t xml:space="preserve"> </t>
        </is>
      </c>
      <c r="E18" s="4" t="inlineStr">
        <is>
          <t xml:space="preserve"> </t>
        </is>
      </c>
      <c r="F18" s="5" t="n">
        <v>-5</v>
      </c>
      <c r="G18" s="5" t="n">
        <v>480</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292</v>
      </c>
      <c r="G19" s="5" t="n">
        <v>-7259</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4482</v>
      </c>
      <c r="G20" s="5" t="n">
        <v>-2478</v>
      </c>
      <c r="H20" s="4" t="inlineStr">
        <is>
          <t xml:space="preserve"> </t>
        </is>
      </c>
    </row>
    <row r="21">
      <c r="A21" s="4" t="inlineStr">
        <is>
          <t>Income taxes payable</t>
        </is>
      </c>
      <c r="B21" s="4" t="inlineStr">
        <is>
          <t xml:space="preserve"> </t>
        </is>
      </c>
      <c r="C21" s="4" t="inlineStr">
        <is>
          <t xml:space="preserve"> </t>
        </is>
      </c>
      <c r="D21" s="4" t="inlineStr">
        <is>
          <t xml:space="preserve"> </t>
        </is>
      </c>
      <c r="E21" s="4" t="inlineStr">
        <is>
          <t xml:space="preserve"> </t>
        </is>
      </c>
      <c r="F21" s="5" t="n">
        <v>-47</v>
      </c>
      <c r="G21" s="5" t="n">
        <v>-32801</v>
      </c>
      <c r="H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5" t="n">
        <v>-3316</v>
      </c>
      <c r="G22" s="5" t="n">
        <v>-5784</v>
      </c>
      <c r="H22" s="4" t="inlineStr">
        <is>
          <t xml:space="preserve"> </t>
        </is>
      </c>
    </row>
    <row r="23">
      <c r="A23" s="4" t="inlineStr">
        <is>
          <t>Cash flows used in operating activities</t>
        </is>
      </c>
      <c r="B23" s="4" t="inlineStr">
        <is>
          <t xml:space="preserve"> </t>
        </is>
      </c>
      <c r="C23" s="4" t="inlineStr">
        <is>
          <t xml:space="preserve"> </t>
        </is>
      </c>
      <c r="D23" s="4" t="inlineStr">
        <is>
          <t xml:space="preserve"> </t>
        </is>
      </c>
      <c r="E23" s="4" t="inlineStr">
        <is>
          <t xml:space="preserve"> </t>
        </is>
      </c>
      <c r="F23" s="5" t="n">
        <v>-460</v>
      </c>
      <c r="G23" s="5" t="n">
        <v>-59467</v>
      </c>
      <c r="H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short-term investments</t>
        </is>
      </c>
      <c r="B25" s="4" t="inlineStr">
        <is>
          <t xml:space="preserve"> </t>
        </is>
      </c>
      <c r="C25" s="4" t="inlineStr">
        <is>
          <t xml:space="preserve"> </t>
        </is>
      </c>
      <c r="D25" s="4" t="inlineStr">
        <is>
          <t xml:space="preserve"> </t>
        </is>
      </c>
      <c r="E25" s="4" t="inlineStr">
        <is>
          <t xml:space="preserve"> </t>
        </is>
      </c>
      <c r="F25" s="5" t="n">
        <v>0</v>
      </c>
      <c r="G25" s="5" t="n">
        <v>-479763</v>
      </c>
      <c r="H25" s="4" t="inlineStr">
        <is>
          <t xml:space="preserve"> </t>
        </is>
      </c>
    </row>
    <row r="26">
      <c r="A26" s="4" t="inlineStr">
        <is>
          <t>Proceeds from short-term investments</t>
        </is>
      </c>
      <c r="B26" s="4" t="inlineStr">
        <is>
          <t xml:space="preserve"> </t>
        </is>
      </c>
      <c r="C26" s="4" t="inlineStr">
        <is>
          <t xml:space="preserve"> </t>
        </is>
      </c>
      <c r="D26" s="4" t="inlineStr">
        <is>
          <t xml:space="preserve"> </t>
        </is>
      </c>
      <c r="E26" s="4" t="inlineStr">
        <is>
          <t xml:space="preserve"> </t>
        </is>
      </c>
      <c r="F26" s="5" t="n">
        <v>187447</v>
      </c>
      <c r="G26" s="5" t="n">
        <v>169418</v>
      </c>
      <c r="H26" s="4" t="inlineStr">
        <is>
          <t xml:space="preserve"> </t>
        </is>
      </c>
    </row>
    <row r="27">
      <c r="A27" s="4" t="inlineStr">
        <is>
          <t>Dividends received from equity method investment</t>
        </is>
      </c>
      <c r="B27" s="4" t="inlineStr">
        <is>
          <t xml:space="preserve"> </t>
        </is>
      </c>
      <c r="C27" s="4" t="inlineStr">
        <is>
          <t xml:space="preserve"> </t>
        </is>
      </c>
      <c r="D27" s="4" t="inlineStr">
        <is>
          <t xml:space="preserve"> </t>
        </is>
      </c>
      <c r="E27" s="4" t="inlineStr">
        <is>
          <t xml:space="preserve"> </t>
        </is>
      </c>
      <c r="F27" s="5" t="n">
        <v>0</v>
      </c>
      <c r="G27" s="5" t="n">
        <v>1299</v>
      </c>
      <c r="H27" s="4" t="inlineStr">
        <is>
          <t xml:space="preserve"> </t>
        </is>
      </c>
    </row>
    <row r="28">
      <c r="A28" s="4" t="inlineStr">
        <is>
          <t>Advances on loans receivable</t>
        </is>
      </c>
      <c r="B28" s="4" t="inlineStr">
        <is>
          <t xml:space="preserve"> </t>
        </is>
      </c>
      <c r="C28" s="4" t="inlineStr">
        <is>
          <t xml:space="preserve"> </t>
        </is>
      </c>
      <c r="D28" s="4" t="inlineStr">
        <is>
          <t xml:space="preserve"> </t>
        </is>
      </c>
      <c r="E28" s="4" t="inlineStr">
        <is>
          <t xml:space="preserve"> </t>
        </is>
      </c>
      <c r="F28" s="5" t="n">
        <v>-8836</v>
      </c>
      <c r="G28" s="5" t="n">
        <v>0</v>
      </c>
      <c r="H28" s="4" t="inlineStr">
        <is>
          <t xml:space="preserve"> </t>
        </is>
      </c>
    </row>
    <row r="29">
      <c r="A29" s="4" t="inlineStr">
        <is>
          <t>Proceeds from repayment on loans receivable</t>
        </is>
      </c>
      <c r="B29" s="4" t="inlineStr">
        <is>
          <t xml:space="preserve"> </t>
        </is>
      </c>
      <c r="C29" s="4" t="inlineStr">
        <is>
          <t xml:space="preserve"> </t>
        </is>
      </c>
      <c r="D29" s="4" t="inlineStr">
        <is>
          <t xml:space="preserve"> </t>
        </is>
      </c>
      <c r="E29" s="4" t="inlineStr">
        <is>
          <t xml:space="preserve"> </t>
        </is>
      </c>
      <c r="F29" s="5" t="n">
        <v>5298</v>
      </c>
      <c r="G29" s="5" t="n">
        <v>11388</v>
      </c>
      <c r="H29" s="4" t="inlineStr">
        <is>
          <t xml:space="preserve"> </t>
        </is>
      </c>
    </row>
    <row r="30">
      <c r="A30" s="4" t="inlineStr">
        <is>
          <t>Purchase of property, plant and equipment</t>
        </is>
      </c>
      <c r="B30" s="4" t="inlineStr">
        <is>
          <t xml:space="preserve"> </t>
        </is>
      </c>
      <c r="C30" s="4" t="inlineStr">
        <is>
          <t xml:space="preserve"> </t>
        </is>
      </c>
      <c r="D30" s="4" t="inlineStr">
        <is>
          <t xml:space="preserve"> </t>
        </is>
      </c>
      <c r="E30" s="4" t="inlineStr">
        <is>
          <t xml:space="preserve"> </t>
        </is>
      </c>
      <c r="F30" s="5" t="n">
        <v>-2453</v>
      </c>
      <c r="G30" s="5" t="n">
        <v>-1298</v>
      </c>
      <c r="H30" s="4" t="inlineStr">
        <is>
          <t xml:space="preserve"> </t>
        </is>
      </c>
    </row>
    <row r="31">
      <c r="A31" s="4" t="inlineStr">
        <is>
          <t>Purchase of intangible assets</t>
        </is>
      </c>
      <c r="B31" s="4" t="inlineStr">
        <is>
          <t xml:space="preserve"> </t>
        </is>
      </c>
      <c r="C31" s="4" t="inlineStr">
        <is>
          <t xml:space="preserve"> </t>
        </is>
      </c>
      <c r="D31" s="4" t="inlineStr">
        <is>
          <t xml:space="preserve"> </t>
        </is>
      </c>
      <c r="E31" s="4" t="inlineStr">
        <is>
          <t xml:space="preserve"> </t>
        </is>
      </c>
      <c r="F31" s="5" t="n">
        <v>-457</v>
      </c>
      <c r="G31" s="5" t="n">
        <v>-8</v>
      </c>
      <c r="H31" s="4" t="inlineStr">
        <is>
          <t xml:space="preserve"> </t>
        </is>
      </c>
    </row>
    <row r="32">
      <c r="A32" s="4" t="inlineStr">
        <is>
          <t>Cash flows provided by (used in) investing activities</t>
        </is>
      </c>
      <c r="B32" s="4" t="inlineStr">
        <is>
          <t xml:space="preserve"> </t>
        </is>
      </c>
      <c r="C32" s="4" t="inlineStr">
        <is>
          <t xml:space="preserve"> </t>
        </is>
      </c>
      <c r="D32" s="4" t="inlineStr">
        <is>
          <t xml:space="preserve"> </t>
        </is>
      </c>
      <c r="E32" s="4" t="inlineStr">
        <is>
          <t xml:space="preserve"> </t>
        </is>
      </c>
      <c r="F32" s="5" t="n">
        <v>180999</v>
      </c>
      <c r="G32" s="5" t="n">
        <v>-298964</v>
      </c>
      <c r="H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ithholding taxes paid on share-based awards</t>
        </is>
      </c>
      <c r="B34" s="4" t="inlineStr">
        <is>
          <t xml:space="preserve"> </t>
        </is>
      </c>
      <c r="C34" s="4" t="inlineStr">
        <is>
          <t xml:space="preserve"> </t>
        </is>
      </c>
      <c r="D34" s="4" t="inlineStr">
        <is>
          <t xml:space="preserve"> </t>
        </is>
      </c>
      <c r="E34" s="4" t="inlineStr">
        <is>
          <t xml:space="preserve"> </t>
        </is>
      </c>
      <c r="F34" s="5" t="n">
        <v>-905</v>
      </c>
      <c r="G34" s="5" t="n">
        <v>-782</v>
      </c>
      <c r="H34" s="4" t="inlineStr">
        <is>
          <t xml:space="preserve"> </t>
        </is>
      </c>
    </row>
    <row r="35">
      <c r="A35" s="4" t="inlineStr">
        <is>
          <t>Cash flows used in financing activities</t>
        </is>
      </c>
      <c r="B35" s="4" t="inlineStr">
        <is>
          <t xml:space="preserve"> </t>
        </is>
      </c>
      <c r="C35" s="4" t="inlineStr">
        <is>
          <t xml:space="preserve"> </t>
        </is>
      </c>
      <c r="D35" s="4" t="inlineStr">
        <is>
          <t xml:space="preserve"> </t>
        </is>
      </c>
      <c r="E35" s="4" t="inlineStr">
        <is>
          <t xml:space="preserve"> </t>
        </is>
      </c>
      <c r="F35" s="5" t="n">
        <v>-905</v>
      </c>
      <c r="G35" s="5" t="n">
        <v>-782</v>
      </c>
      <c r="H35" s="4" t="inlineStr">
        <is>
          <t xml:space="preserve"> </t>
        </is>
      </c>
    </row>
    <row r="36">
      <c r="A36" s="4" t="inlineStr">
        <is>
          <t>Effect of foreign currency translation on cash and cash equivalents</t>
        </is>
      </c>
      <c r="B36" s="4" t="inlineStr">
        <is>
          <t xml:space="preserve"> </t>
        </is>
      </c>
      <c r="C36" s="4" t="inlineStr">
        <is>
          <t xml:space="preserve"> </t>
        </is>
      </c>
      <c r="D36" s="4" t="inlineStr">
        <is>
          <t xml:space="preserve"> </t>
        </is>
      </c>
      <c r="E36" s="4" t="inlineStr">
        <is>
          <t xml:space="preserve"> </t>
        </is>
      </c>
      <c r="F36" s="5" t="n">
        <v>-736</v>
      </c>
      <c r="G36" s="5" t="n">
        <v>3997</v>
      </c>
      <c r="H36" s="4" t="inlineStr">
        <is>
          <t xml:space="preserve"> </t>
        </is>
      </c>
    </row>
    <row r="37">
      <c r="A37" s="4" t="inlineStr">
        <is>
          <t>Net change in cash and cash equivalents</t>
        </is>
      </c>
      <c r="B37" s="4" t="inlineStr">
        <is>
          <t xml:space="preserve"> </t>
        </is>
      </c>
      <c r="C37" s="4" t="inlineStr">
        <is>
          <t xml:space="preserve"> </t>
        </is>
      </c>
      <c r="D37" s="4" t="inlineStr">
        <is>
          <t xml:space="preserve"> </t>
        </is>
      </c>
      <c r="E37" s="4" t="inlineStr">
        <is>
          <t xml:space="preserve"> </t>
        </is>
      </c>
      <c r="F37" s="5" t="n">
        <v>178898</v>
      </c>
      <c r="G37" s="5" t="n">
        <v>-355216</v>
      </c>
      <c r="H37" s="4" t="inlineStr">
        <is>
          <t xml:space="preserve"> </t>
        </is>
      </c>
    </row>
    <row r="38">
      <c r="A38" s="4" t="inlineStr">
        <is>
          <t>Cash and cash equivalents, beginning of period</t>
        </is>
      </c>
      <c r="B38" s="4" t="inlineStr">
        <is>
          <t xml:space="preserve"> </t>
        </is>
      </c>
      <c r="C38" s="6" t="n">
        <v>669291</v>
      </c>
      <c r="D38" s="4" t="inlineStr">
        <is>
          <t xml:space="preserve"> </t>
        </is>
      </c>
      <c r="E38" s="6" t="n">
        <v>764644</v>
      </c>
      <c r="F38" s="5" t="n">
        <v>669291</v>
      </c>
      <c r="G38" s="5" t="n">
        <v>764644</v>
      </c>
      <c r="H38" s="6" t="n">
        <v>764644</v>
      </c>
    </row>
    <row r="39">
      <c r="A39" s="4" t="inlineStr">
        <is>
          <t>Cash and cash equivalents, end of period</t>
        </is>
      </c>
      <c r="B39" s="6" t="n">
        <v>848189</v>
      </c>
      <c r="C39" s="4" t="inlineStr">
        <is>
          <t xml:space="preserve"> </t>
        </is>
      </c>
      <c r="D39" s="6" t="n">
        <v>409428</v>
      </c>
      <c r="E39" s="4" t="inlineStr">
        <is>
          <t xml:space="preserve"> </t>
        </is>
      </c>
      <c r="F39" s="5" t="n">
        <v>848189</v>
      </c>
      <c r="G39" s="5" t="n">
        <v>409428</v>
      </c>
      <c r="H39" s="6" t="n">
        <v>669291</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paid</t>
        </is>
      </c>
      <c r="B41" s="4" t="inlineStr">
        <is>
          <t xml:space="preserve"> </t>
        </is>
      </c>
      <c r="C41" s="4" t="inlineStr">
        <is>
          <t xml:space="preserve"> </t>
        </is>
      </c>
      <c r="D41" s="4" t="inlineStr">
        <is>
          <t xml:space="preserve"> </t>
        </is>
      </c>
      <c r="E41" s="4" t="inlineStr">
        <is>
          <t xml:space="preserve"> </t>
        </is>
      </c>
      <c r="F41" s="5" t="n">
        <v>0</v>
      </c>
      <c r="G41" s="5" t="n">
        <v>0</v>
      </c>
      <c r="H41" s="4" t="inlineStr">
        <is>
          <t xml:space="preserve"> </t>
        </is>
      </c>
    </row>
    <row r="42">
      <c r="A42" s="4" t="inlineStr">
        <is>
          <t>Interest received</t>
        </is>
      </c>
      <c r="B42" s="4" t="inlineStr">
        <is>
          <t xml:space="preserve"> </t>
        </is>
      </c>
      <c r="C42" s="4" t="inlineStr">
        <is>
          <t xml:space="preserve"> </t>
        </is>
      </c>
      <c r="D42" s="4" t="inlineStr">
        <is>
          <t xml:space="preserve"> </t>
        </is>
      </c>
      <c r="E42" s="4" t="inlineStr">
        <is>
          <t xml:space="preserve"> </t>
        </is>
      </c>
      <c r="F42" s="5" t="n">
        <v>28291</v>
      </c>
      <c r="G42" s="5" t="n">
        <v>13385</v>
      </c>
      <c r="H42" s="4" t="inlineStr">
        <is>
          <t xml:space="preserve"> </t>
        </is>
      </c>
    </row>
    <row r="43">
      <c r="A43" s="4" t="inlineStr">
        <is>
          <t>Income taxes paid</t>
        </is>
      </c>
      <c r="B43" s="4" t="inlineStr">
        <is>
          <t xml:space="preserve"> </t>
        </is>
      </c>
      <c r="C43" s="4" t="inlineStr">
        <is>
          <t xml:space="preserve"> </t>
        </is>
      </c>
      <c r="D43" s="4" t="inlineStr">
        <is>
          <t xml:space="preserve"> </t>
        </is>
      </c>
      <c r="E43" s="4" t="inlineStr">
        <is>
          <t xml:space="preserve"> </t>
        </is>
      </c>
      <c r="F43" s="6" t="n">
        <v>614</v>
      </c>
      <c r="G43" s="6" t="n">
        <v>32995</v>
      </c>
      <c r="H4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under the Business Corporations Act (British Columbia) with principal executive offices at 4491 Concession Rd 12, Stayner, Ontario, L0M 1S0. The Company’s common shares are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se condensed consolidated interim financial statements of Cronos are unaudited. They have been prepared in accordance with Generally Accepted Accounting Principles in the United States (“U.S. GAAP”) for interim financial information and with applicable rules and regulations of the U.S. Securities and Exchange Commission (the “SEC”)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24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3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 (c) Discontinued Operations In the second quarter of 2023, the Company exited its U.S. hemp-derived cannabinoid product operations. The exit of the U.S. operations represented a strategic shift that had a major effect on the Company’s operations and financial results, and as such, qualifies for reporting as discontinued operations in our condensed consolidated statements of net loss and comprehensive income (loss). Prior period amounts have been reclassified to reflect the discontinued operations classification of the U.S. operations. For more information, see Note 2 “ Discontinued Operations. ” (d) Segment information Segment reporting is prepared on the same basis that the Company’s chief operating decision maker (the “CODM”) manages the business, makes operating decisions and assesses the Company’s performance. Prior to the second quarter of 2023, the Company reported results for two reportable segments, the U.S. and Rest of World. In the second quarter of 2023, as a result of the Company’s exit of its then-existing U.S. operations, the Company determined that it has one operating segment and therefore one reportable segment, which is comprised of operations in Canada and Israel and is involved in the cultivation, manufacture, and marketing of cannabis and cannabis-derived products for the medical and adult-use markets . All prior period segment disclosure information has been reclassified to conform to the current reporting structure in this Form 10-Q. These reclassifications had no effect on our consolidated financial statements in any period presented. (e) Revenue recognition The following tables present the Company’s revenue by major product category for continuing operations: Three months ended June 30, 2024 2023 Cannabis flower $ 20,661 $ 14,014 Cannabis extracts 7,064 4,926 Other 37 81 Net revenue $ 27,762 $ 19,021 Six months ended June 30, 2024 2023 Cannabis flower $ 38,186 $ 27,142 Cannabis extracts 14,791 11,227 Other 73 147 Net revenue $ 53,050 $ 38,516 Net revenue attributed to a geographic region based on the location of the customer were as follows for continuing operations: Three months ended June 30, 2024 2023 Canada $ 19,844 $ 13,595 Israel 6,889 5,426 Other countries 1,029 — Net revenue $ 27,762 $ 19,021 Six months ended June 30, 2024 2023 Canada $ 38,715 $ 28,029 Israel 13,306 10,487 Other countries 1,029 — Net revenue $ 53,050 $ 38,516 (f) 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54,818 and $966,442 as of June 30, 2024 and December 31, 2023,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June 30, 2024 and December 31, 2023, the Company had $20 and $3, respectively, in expected credit losses that have been recognized on receivables from contracts with customers. As of June 30, 2024, the Company assessed that there is a concentration of credit risk, as 30% of the Company’s accounts receivable were due from one customer with an established credit history with the Company. As of December 31, 2023, 37% of the Company’s accounts receivable were due from one customer with an established credit history with the Company. The Company sells products to a limited number of major customers. Major customers are defined as customers that each individually accounted for greater than 10% of the Company’s revenue. During the three months ended June 30, 2024, the Company earned a total net revenue before excise taxes of $19,941 from two major customers, together accounting for 52% of the Company’s total net revenues before excise taxes. During the three months ended June 30, 2023, the Company earned a total net revenue before excise taxes of $16,839 from three major customers, together accounting for 67% of the Company’s total net revenues before excise taxes. During the six months ended June 30, 2024, the Company earned a total net revenue before excise taxes of $45,482 from three customers, together accounting for 62% of the Company’s total net revenues before excise taxes. During the six months ended June 30, 2023, the Company earned a total net revenue before excise taxes of $34,732 from three major customers, together accounting for 67% of the Company’s total net revenue before excise taxes. (g) New accounting pronouncements not yet adopted In November 2023, the FASB issued ASU 2023-07,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retrospectively. The Company does not expect the adoption of ASU 2023-07 to have a material impact on its consolidated financial statements.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 (h) Adoption of new accounting pronouncements On January 1, 2024, the Company adopted ASU 2022-03, Fair Value Measurement (Topic 820): Fair Value Measurement of Equity Securities Subject to Contractual Sale Restrictions (“ASU 2022-03”). ASU 2022-03 clarifies that a contractual restriction on the sale of an equity security is not considered in measuring fair value. The amendments also require additional disclosures for equity securities subject to contractual sale restrictions. The adoption of ASU 2022-03 did not have a material impact on the Company’s condensed consolidated interim financial statements. With respect to the adoption of ASU 2022-03, see Note 4 “Investments” for discussion of the contractual restrictions related to the PharmaCann Option (as defined be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In the second quarter of 2023, the Company exited its then-existing U.S. hemp-derived cannabinoid product operations. Accordingly, the net loss of the U.S. operations for the three and six months ended June 30, 2023 are reported separately as loss from discontinued operations on the condensed consolidated statements of net loss and comprehensive income (loss). There was no activity in discontinued operations for the three and six months ended June 30, 2024. The following table presents the major components comprising loss from discontinued operations in the condensed consolidated statements of operations for the three and six months ended June 30, 2023: Three months ended June 30, Six months ended June 30, 2023 Net revenue $ 380 $ 1,029 Cost of sales 848 2,044 Inventory write-down 839 839 Gross profit (1,307) (1,854) Operating expenses Sales and marketing 387 518 Research and development 18 20 General and administrative 213 736 Restructuring costs 534 534 Share-based compensation 5 21 Depreciation and amortization 5 13 Impairment loss on long-lived assets (i) 205 205 Total operating expenses 1,367 2,047 Interest income 3 8 Other, net (ii) (163) (163) Total other income (loss) (160) (155) Loss before income taxes (2,834) (4,056) Income tax expense (benefit) — — Net loss from discontinued operations $ (2,834) $ (4,056) (i) During the three and six months ended June 30, 2023, as a result of the exit of the U.S. operations, the Company recognized an impairment charge of $205 related to the right-of-use lease assets associated with the Company’s former U.S. manufacturing facility in Los Angeles, California. (ii) For the three and six months ended June 30, 2023, Other, net related to loss on disposal of assets that were part of the U.S. operations. The following tables present the Company’s discontinued operations revenue by major product category: Three months ended June 30, Six months ended June 30, 2023 Cannabis extracts 380 1,029 Net revenue $ 380 $ 1,029 The following tables summarize the Company’s discontinued operations restructuring activity for the three and six months ended June 30, 2023: Accrual as of April 1, 2023 Expenses Payments/Write-offs Accrual as of June 30, 2023 Employee Termination Benefits $ — $ 442 $ (223) $ 219 Other Restructuring Costs — 92 — 92 Total $ — $ 534 $ (223) $ 311 Accrual as of January 1, 2023 Expenses Payments/Write-offs Accrual as of June 30, 2023 Employee Termination Benefits $ — $ 442 $ (223) $ 219 Other Restructuring Costs — 92 — 92 Total $ — $ 534 $ (223) $ 311 The Company had no assets or liabilities presented in the condensed consolidated balance sheets related to its discontinued operations as of both June 30, 2024 and December 31, 2023. For the six months ended June 30, 2024, there were no purchases of property plant and equipment related to discontinued operations. For the six months ended June 30, 2023, purchases of property plant and equipment related to discontinued operations were $6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4</t>
        </is>
      </c>
    </row>
    <row r="3">
      <c r="A3" s="3" t="inlineStr">
        <is>
          <t>Inventory Disclosure [Abstract]</t>
        </is>
      </c>
      <c r="B3" s="4" t="inlineStr">
        <is>
          <t xml:space="preserve"> </t>
        </is>
      </c>
    </row>
    <row r="4">
      <c r="A4" s="4" t="inlineStr">
        <is>
          <t>Inventory, net</t>
        </is>
      </c>
      <c r="B4" s="4" t="inlineStr">
        <is>
          <t xml:space="preserve">Inventory, net Inventory, net is comprised of the following items: As of June 30, 2024 As of December 31, 2023 Raw materials $ 5,351 $ 4,795 Work-in-progress 9,116 10,593 Finished goods 14,367 14,819 Supplies and consumables 348 288 Total $ 29,182 $ 30,4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32:34Z</dcterms:created>
  <dcterms:modified xmlns:dcterms="http://purl.org/dc/terms/" xmlns:xsi="http://www.w3.org/2001/XMLSchema-instance" xsi:type="dcterms:W3CDTF">2024-08-08T11:32:34Z</dcterms:modified>
</cp:coreProperties>
</file>